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Summary of Critical Accounting " sheetId="9" r:id="rId9"/>
    <s:sheet name="Net Investment in Leases and Lo" sheetId="10" r:id="rId10"/>
    <s:sheet name="Allowance for Credit Losses" sheetId="11" r:id="rId11"/>
    <s:sheet name="Other Assets" sheetId="12" r:id="rId12"/>
    <s:sheet name="Commitments and Contingencies" sheetId="13" r:id="rId13"/>
    <s:sheet name="Deposits" sheetId="14" r:id="rId14"/>
    <s:sheet name="Fair Value Measurements and Dis" sheetId="15" r:id="rId15"/>
    <s:sheet name="Earnings Per Common Share (&quot;EPS" sheetId="16" r:id="rId16"/>
    <s:sheet name="Stockholders' Equity" sheetId="17" r:id="rId17"/>
    <s:sheet name="Stock-Based Compensation" sheetId="18" r:id="rId18"/>
    <s:sheet name="Subsequent Events" sheetId="19" r:id="rId19"/>
    <s:sheet name="Summary of Critical Accountin20" sheetId="20" r:id="rId20"/>
    <s:sheet name="Net Investment in Leases and 21" sheetId="21" r:id="rId21"/>
    <s:sheet name="Allowance for Credit Losses (Ta" sheetId="22" r:id="rId22"/>
    <s:sheet name="Other Assets (Tables)" sheetId="23" r:id="rId23"/>
    <s:sheet name="Commitments and Contingencies (" sheetId="24" r:id="rId24"/>
    <s:sheet name="Deposits (Tables)" sheetId="25" r:id="rId25"/>
    <s:sheet name="Fair Value Measurements and D26" sheetId="26" r:id="rId26"/>
    <s:sheet name="Earnings Per Common Share (Tabl" sheetId="27" r:id="rId27"/>
    <s:sheet name="Stockholders' Equity (Tables)" sheetId="28" r:id="rId28"/>
    <s:sheet name="Stock-Based Compensation (Table" sheetId="29" r:id="rId29"/>
    <s:sheet name="The Company (Narrative) (Detail" sheetId="30" r:id="rId30"/>
    <s:sheet name="Accounting Policies (Narratives" sheetId="31" r:id="rId31"/>
    <s:sheet name="Net Investment in Leases and 32" sheetId="32" r:id="rId32"/>
    <s:sheet name="Net Investment in Leases and 33" sheetId="33" r:id="rId33"/>
    <s:sheet name="Net Investment in Leases and 34" sheetId="34" r:id="rId34"/>
    <s:sheet name="Allowance for Credit Losses (Na" sheetId="35" r:id="rId35"/>
    <s:sheet name="Allowance for Credit Losses (De" sheetId="36" r:id="rId36"/>
    <s:sheet name="Other Assets (Details)" sheetId="37" r:id="rId37"/>
    <s:sheet name="Commitments and Contingencies38" sheetId="38" r:id="rId38"/>
    <s:sheet name="Commitments and Contingencies39" sheetId="39" r:id="rId39"/>
    <s:sheet name="Deposits (Details)" sheetId="40" r:id="rId40"/>
    <s:sheet name="Fair Value Measurements and D41" sheetId="41" r:id="rId41"/>
    <s:sheet name="Fair Value Measurements and D42" sheetId="42" r:id="rId42"/>
    <s:sheet name="Earnings Per Common Share (EPS " sheetId="43" r:id="rId43"/>
    <s:sheet name="Earnings Per Common Share (EP44" sheetId="44" r:id="rId44"/>
    <s:sheet name="Stockholders' Equity (Narrative" sheetId="45" r:id="rId45"/>
    <s:sheet name="Stockholders' Equity (Regulator" sheetId="46" r:id="rId46"/>
    <s:sheet name="Stock-Based Compensation (Narra" sheetId="47" r:id="rId47"/>
    <s:sheet name="Stock-Based Compensation (Summa" sheetId="48" r:id="rId48"/>
    <s:sheet name="Stock-Based Compensation (Sum49" sheetId="49" r:id="rId49"/>
    <s:sheet name="Stock-Based Compensation (Sum50" sheetId="50" r:id="rId50"/>
    <s:sheet name="Subsequent Events (Narratives)(" sheetId="51" r:id="rId51"/>
  </s:sheets>
  <s:definedNames/>
  <s:calcPr calcId="124519" calcMode="auto" fullCalcOnLoad="1"/>
</s:workbook>
</file>

<file path=xl/sharedStrings.xml><?xml version="1.0" encoding="utf-8"?>
<sst xmlns="http://schemas.openxmlformats.org/spreadsheetml/2006/main" uniqueCount="597">
  <si>
    <t>Document and Entity Information - shares</t>
  </si>
  <si>
    <t>9 Months Ended</t>
  </si>
  <si>
    <t>Sep. 30, 2016</t>
  </si>
  <si>
    <t>Oct. 25, 2016</t>
  </si>
  <si>
    <t>Document And Entity Information [Abstract]</t>
  </si>
  <si>
    <t>Document Type</t>
  </si>
  <si>
    <t>10-Q</t>
  </si>
  <si>
    <t>Document period end date</t>
  </si>
  <si>
    <t>Sep. 30,
		2016</t>
  </si>
  <si>
    <t>Amendment flag</t>
  </si>
  <si>
    <t>false</t>
  </si>
  <si>
    <t>Document Fiscal Year Focus</t>
  </si>
  <si>
    <t>Document Fiscal Period Focus</t>
  </si>
  <si>
    <t>Q3</t>
  </si>
  <si>
    <t>Current fiscal year end date</t>
  </si>
  <si>
    <t>--12-31</t>
  </si>
  <si>
    <t>Entity central index key</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Trading Symbol</t>
  </si>
  <si>
    <t>MRLN</t>
  </si>
  <si>
    <t>Condensed Consolidated Balance Sheets (Unaudited) - USD ($)</t>
  </si>
  <si>
    <t>Dec. 31, 2015</t>
  </si>
  <si>
    <t>ASSETS</t>
  </si>
  <si>
    <t>Cash and due from banks</t>
  </si>
  <si>
    <t>Interest-earning deposits with banks</t>
  </si>
  <si>
    <t>Total cash and cash equivalents</t>
  </si>
  <si>
    <t>Time deposits</t>
  </si>
  <si>
    <t>Restricted interest-earning deposits with banks</t>
  </si>
  <si>
    <t>Securities available for sale (amortized cost of $6.1 million and $6.6 million at September 30, 2016 and December 31, 2015, respectively)</t>
  </si>
  <si>
    <t>Net investment in leases and loans, excluding allowance for credit losses</t>
  </si>
  <si>
    <t>Allowance for Credit Losses</t>
  </si>
  <si>
    <t>[1]</t>
  </si>
  <si>
    <t>Net investment in leases and loans</t>
  </si>
  <si>
    <t>Property and equipment, net</t>
  </si>
  <si>
    <t>Property tax receivable</t>
  </si>
  <si>
    <t>Other assets</t>
  </si>
  <si>
    <t>Total assets</t>
  </si>
  <si>
    <t>LIABILITIES AND STOCKHOLDERS EQUITY</t>
  </si>
  <si>
    <t>Deposits</t>
  </si>
  <si>
    <t>Other liabilities:</t>
  </si>
  <si>
    <t>Sales and property taxes payable</t>
  </si>
  <si>
    <t>Accounts payable and accrued expenses</t>
  </si>
  <si>
    <t>Net deferred income tax liability</t>
  </si>
  <si>
    <t>Total liabilities</t>
  </si>
  <si>
    <t>Stockholders equity:</t>
  </si>
  <si>
    <t>Common Stock, $0.01 par value; 75,000,000 shares authorized; 12,564,761 and 12,410,899 shares issued and outstanding at September 30, 2016 and December 31, 2015, respectively</t>
  </si>
  <si>
    <t>Preferred Stock, $0.01 par value; 5,000,000 shares authorized; none issued</t>
  </si>
  <si>
    <t>Additional paid-in capital</t>
  </si>
  <si>
    <t>Stock subscription receivable</t>
  </si>
  <si>
    <t>Accumulated other comprehensive income (loss)</t>
  </si>
  <si>
    <t>Retained earnings</t>
  </si>
  <si>
    <t>Total stockholders equity</t>
  </si>
  <si>
    <t>Total liabilities and stockholders equity</t>
  </si>
  <si>
    <t xml:space="preserve">    (1)   At September 30, 2016 , December 31, 2015 , and September 30, 2015 the allowance for credit losses allocated to loans was $ 0 . 7  million, $ 0 . 2  million, and less than $ 0 . 1  million , respectively. </t>
  </si>
  <si>
    <t>Condensed Consolidated Balance Sheets (Parentheticals) (Unaudited) - USD ($) $ in Millions</t>
  </si>
  <si>
    <t>Condensed Consolidated Balance Sheets [Abstract]</t>
  </si>
  <si>
    <t>Available-for-sale securities, amortized cost</t>
  </si>
  <si>
    <t>Common stock par value</t>
  </si>
  <si>
    <t>Common stock shares authorized</t>
  </si>
  <si>
    <t>Common stock shares issued</t>
  </si>
  <si>
    <t>Common stock shares outstanding</t>
  </si>
  <si>
    <t>Preferred stock - par or stated value</t>
  </si>
  <si>
    <t>Preferred stock shares authorized</t>
  </si>
  <si>
    <t>Preferred stock shares issued</t>
  </si>
  <si>
    <t>Condensed Consolidated Statements of Operations (Unaudited) - USD ($) $ in Thousands</t>
  </si>
  <si>
    <t>3 Months Ended</t>
  </si>
  <si>
    <t>Sep. 30, 2015</t>
  </si>
  <si>
    <t>Condensed Consolidated Statements of Operations (Unaudited)</t>
  </si>
  <si>
    <t>Interest income</t>
  </si>
  <si>
    <t>Fee income</t>
  </si>
  <si>
    <t>Interest and fee income</t>
  </si>
  <si>
    <t>Interest expense</t>
  </si>
  <si>
    <t>Net interest and fee income</t>
  </si>
  <si>
    <t>Provision for credit losses</t>
  </si>
  <si>
    <t>Net interest and fee income after provision for credit losses</t>
  </si>
  <si>
    <t>Other income:</t>
  </si>
  <si>
    <t>Insurance premiums written and earned</t>
  </si>
  <si>
    <t>Other income</t>
  </si>
  <si>
    <t>Other expense:</t>
  </si>
  <si>
    <t>Salaries and benefits</t>
  </si>
  <si>
    <t>General and administrative</t>
  </si>
  <si>
    <t>Financing related costs</t>
  </si>
  <si>
    <t>Other expense</t>
  </si>
  <si>
    <t>Income before income taxes</t>
  </si>
  <si>
    <t>Income tax expense</t>
  </si>
  <si>
    <t>Net income</t>
  </si>
  <si>
    <t>Basic earnings per share</t>
  </si>
  <si>
    <t>Diluted earnings per share</t>
  </si>
  <si>
    <t>Cash dividends declared and paid per share</t>
  </si>
  <si>
    <t>Condensed Consolidated Statements of Comprehensive Income (Unaudited) - USD ($) $ in Thousands</t>
  </si>
  <si>
    <t>Comprehensive Income</t>
  </si>
  <si>
    <t>Other Comprehensive Income (Loss)</t>
  </si>
  <si>
    <t>Increase (decrease) in fair value of securities available for sale</t>
  </si>
  <si>
    <t>Tax effect</t>
  </si>
  <si>
    <t>Total other comprehensive income (loss)</t>
  </si>
  <si>
    <t>Condensed Consolidated Statements of Stockholders' Equity (Unaudited) - USD ($) $ in Thousands</t>
  </si>
  <si>
    <t>Total</t>
  </si>
  <si>
    <t>Common Stock [Member]</t>
  </si>
  <si>
    <t>Additional Paid In Capital [Member]</t>
  </si>
  <si>
    <t>Stock Subscription Receivable [Member]</t>
  </si>
  <si>
    <t>Accumulated Other Comprehensive Income (Loss) [Member]</t>
  </si>
  <si>
    <t>Retained Earnings [Member]</t>
  </si>
  <si>
    <t>Balance at Dec. 31, 2014</t>
  </si>
  <si>
    <t>Balance, Shares at Dec. 31, 2014</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Stock option compensation recognized</t>
  </si>
  <si>
    <t>Restricted stock grant, net of forfeitures</t>
  </si>
  <si>
    <t>Restricted stock grant, shares, net of forfeitures</t>
  </si>
  <si>
    <t>Restricted stock compensation recognized</t>
  </si>
  <si>
    <t>Net change in unrealized gain/loss on securities available for sale, net of tax</t>
  </si>
  <si>
    <t>Cash dividends paid</t>
  </si>
  <si>
    <t>Balance at Dec. 31, 2015</t>
  </si>
  <si>
    <t>Balance, Shares at Dec. 31, 2015</t>
  </si>
  <si>
    <t>Balance at Sep. 30, 2016</t>
  </si>
  <si>
    <t>Balance, Shares at Sep. 30, 2016</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Excess tax (benefits) deficit from stock-based payment arrangements</t>
  </si>
  <si>
    <t>Net deferred income taxes</t>
  </si>
  <si>
    <t>Amortization of deferred initial direct costs and fees</t>
  </si>
  <si>
    <t>Deferred initial direct costs and fees</t>
  </si>
  <si>
    <t>Loss on equipment disposed</t>
  </si>
  <si>
    <t>Gain on leases sold</t>
  </si>
  <si>
    <t>Leases originated for sale</t>
  </si>
  <si>
    <t>Proceeds from sale of leases</t>
  </si>
  <si>
    <t>Effect of changes in other operating items:</t>
  </si>
  <si>
    <t>Other liabilities</t>
  </si>
  <si>
    <t>Net cash provided by operating activities</t>
  </si>
  <si>
    <t>Cash flows from investing activities:</t>
  </si>
  <si>
    <t>Net change in time deposits with banks</t>
  </si>
  <si>
    <t>Purchases of equipment for direct financing lease contracts and funds used to originate loans</t>
  </si>
  <si>
    <t>Principal collections on leases and loans</t>
  </si>
  <si>
    <t>Security deposits collected, net of refunds</t>
  </si>
  <si>
    <t>Proceeds from the sale of equipment</t>
  </si>
  <si>
    <t>Acquisitions of property and equipment</t>
  </si>
  <si>
    <t>Change in restricted interest-earning deposits with banks</t>
  </si>
  <si>
    <t>Purchases of securities available for sale</t>
  </si>
  <si>
    <t>Net cash provided by (used in) investing activities</t>
  </si>
  <si>
    <t>Cash flows from financing activities:</t>
  </si>
  <si>
    <t>Net change in deposits</t>
  </si>
  <si>
    <t>Issuances of common stock</t>
  </si>
  <si>
    <t>Repurchases of common stock</t>
  </si>
  <si>
    <t>Dividends paid</t>
  </si>
  <si>
    <t>Excess tax benefit (deficit) from stock-based payment arrangements</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received) for income taxes</t>
  </si>
  <si>
    <t>The Company</t>
  </si>
  <si>
    <t>The Company [Abstract]</t>
  </si>
  <si>
    <t>Organization</t>
  </si>
  <si>
    <t>NOTE 1 – The Company Description Marlin Business Services Corp. (the “Company”) is a bank holding company and a financial holding company regulated by the Federal Reserve Board under the Bank Holding Company Act. The Company was incorporated in the Commonwealth of Pennsylvania on August 5, 2003. Through its principal operating subsidi ary, Marlin Leasing Corpora tion (“MLC”), the Company provides equipment financing solutions nationwide, primarily to small and mid-sized businesses in a segment of the equipment leasing market commonly referred to in the industry as the “small-ticket” segm ent. The Company finances over 100 categories of commercial equipment important to its end user customers, including copiers, security systems, computers, telecommunications equipment and certain commercial and industrial equipment. In May 2000, we establi shed AssuranceOne, Ltd., a Bermuda-based, wholly-owned captive insurance subsidiary (“Assurance One”), which enables us to reinsure the property insurance coverage for the equipment financed by MLC and Marlin Business Bank (“MBB”) for our end user customer s . Effective March 12, 2008, the Company opened MBB, a commercial bank chartered by the State of Utah and a member of the Federal Reserve System. MBB serves as the Company’s primary funding source through its issuance of Federal Deposit Insurance Corporati on (“FDIC”)-insured d eposit s . References to the “Company,” “Marlin,” “Registrant,” “we,” “us” and “our” herein refer to Marlin Business Services Corp. and its wholly-owned subsidiaries, unless the context otherwise requires.</t>
  </si>
  <si>
    <t>Summary of Critical Accounting Policies</t>
  </si>
  <si>
    <t>Summary of Critical Accounting Policies [Abstract]</t>
  </si>
  <si>
    <t xml:space="preserve">NOTE 2 – Summary of Critical Accounting Policies 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portfolio and have one product offering. All intercompany accounts an d transactions have been eliminated in consolidation. In the opinion of management, the accompanying unaudited condensed consolidated financial statements present fairly the Company’s financial position at September 30, 2016 and the results of operations for t he three-and nine- month periods ended September 30, 2016 and 2015 , and cash flows for the nine -month periods ended September 30, 2016 and 2015 . These unaudited condensed consolidated financial statements should be read in conjunction with t he consolidated financial statements and note disclosures included in the Company’s Form 10-K filed with the Securities and Exchange Commission (“SEC”) on March 4, 2016. The consolidated results of operations for the three-and nine- month periods ended September 30, 2016 and 2015 and the consolidated statements of cash flows for the nine -month periods ended September 30, 2016 and 2015 are not necessarily indicative of the results of operations or cash flows for the respective full years or an y other period. Insurance Premiums Written and Earned Insurance premiums written and earned are recognized over the term of the policy, which is month to month. Since the policy’s premiums are recognized month to month, there is no unearned premium on the Consolidated Balance Sheets as these are fully recognized through the Consolidated Statements of Operations in the month written. For all annual and interim periods, second quarter 2016 and prior, income and expense related to insurance premiums written and earned , insurance policy fees, deferred acquisition costs, premium taxes and provision for losses and loss adjustment expenses is recorded within the “Insurance premiums written and earned” line on the Consolidated Statement of Operations. Effective third quarter 2016, on a prospective basis, only insurance premium written and earned w as recorded to that line. Effective third quarter 2016, on a prospective basis, insurance policy fee s w ere recorded to “Other i ncome” and deferred acquisition costs, premium taxes and provision for losses and loss adjustment expenses were recorded in “ General and administrative ” expense . For the years ended Dec ember 31, 2015 and 2014, insurance premiums written and earned were $5.5 million and $5.0 million, respectively. For the nine -month s ended September 30, 2016 , insurance premiums written and earned were $ 4 .6 million. Other Income Other income includes various administrative transaction fees, insurance policy fees , fees received from referral of leases to third parties and gain on sale of leases, recognized as earned. Effective third quarter 2016, on a prospective basis, the insurance policy fees are re cognized in the Consolidated Statements of Operations in “Other income” and for all previous annual and interim periods are reco rded net in “ Insurance premiums written and earned .” Insurance Program Deferred Acquisition Costs Deferred acquisitions costs represent the fees paid to a third-party insurance company. Effective third quarter 2016, on a prospective basis, the costs are recognized on the Consolidated Statements of Operations in “General and administrative” expense and for all previous interim and annual periods are recognized net in “Insura nce premiums written and earned .” For each of the years ended December 31, 2015, 2014 and 2013, the Company recognized deferred acquisition costs of less than $0.8 million . For the nine -month s ended September 30, 2016 , the company recognized $0. 5 million of deferr ed acquisition costs . Since the policy’s premiums are recognized on a month to month basis, there is no deferred acquisition costs on the Consolidated Balance Sheet as these are fully recognized through the Consolidated Statements of Operations in the mo nth written. Provision for Unpaid Losses and Loss Adjustment Expenses The Company records a provision for insurance losses and loss adjustment expenses . Effective third quarter 2016, on a prospective basis, the expense was recorded in “General and administrative” expense on the Consolidated Statements of Operations and for all previous annual and interim periods is recorded net in “ Insurance premiums written and earned .” The liability for losses and loss adjustment expenses includes an amount determined from loss reports and individual cases and an amount, based on historical loss experience and industry statistics, for losses incurred but not reported (“IB NR”). These estimates are continually reviewed and are subject to the impact of future changes in such factors as claim severity and frequency. Loss and loss expenses are paid when advised by the third-party insurance company. Outstanding losses compris e estimates of the amount of reported losses and loss expenses received from the third-party insurance company plus a provision for losses IBNR. IBNR is determined with the assistance of a third-party actuary. For each of the years ended December 31, 2015 , 2014, and 2013, the Company recognized provision for unpaid losses and loss adjustment expenses of less than $0.4 million. For the nine -month period ended September 30, 2016 , the company recognized provision for unpaid losses and loss adjustment expenses of less than $0. 5 million. There have been no other significant changes to our Critical Accounting Policies as described in our 2015 Annual Report on Form 10-K. Recent Accounting Pronouncements . In August 2016, the FASB issued Accounting Standards Update 2016-1 5, Statement of Cash Flows (Topic 230): Classification of Certain Cash Receipts and Cash Payments (a consensus of the Emerging Issues Task Force) . The amendments in this Update provide guidance on eight specific cash flow issues. The amendments in this Update are effective for public business entities for fiscal years beginning after December 15, 2017, and interim periods within those fiscal years. The Company will apply the amendments in this Update retrospectiv ely to each period presented. T he C ompany is evaluating the impact of this new requirement on the consolidated earnings, financial position and cash flows of the Company. </t>
  </si>
  <si>
    <t>Net Investment in Leases and Loans</t>
  </si>
  <si>
    <t>Net Investment in Leases and Loans [Abstract]</t>
  </si>
  <si>
    <t>NOTE 3 – Net Investment in Leases and Loans Net investment in leases and loans consists of the following: September 30, December 31, 2016 2015 (Dollars in thousands) Minimum lease payments receivable $ 832,507 $ 761,694 Estimated residual value of equipment 26,908 27,364 Unearned lease income, net of initial direct costs and fees deferred (111,536) (102,358) Security deposits (1,659) (2,208) Commercial loans, net of origination costs and fees deferred Funding Stream 16,253 5,115 Other (1) 7,022 1,238 Total commercial loans 23,275 6,353 Allowance for credit losses (10,073) (8,413) $ 759,422 $ 682,432 ________________________ Other loans are comprised of loans by MBB to satisfy its obligations under the Community Reinvestment Act of 1977 and other commercial loans . At September 30, 2016 , $ 31.1 million in net investment in leases are pledged as collateral for the secured borrowing capacity at the Federal Reserve Discount Window. Initial direct costs net of fees deferred were $ 13.1 million and $11.0 million as of September 30, 2016 and December 31, 2015 , respectively. Initial direct costs are netted in unearned income and are amortized to income using the effective interest method. Origination costs net of fees deferred were $0.3 million and $0.1 million as of September 30, 2016 and December 31, 2015 , respectively. Origination costs are ne tted in commercial loans and are amortized to income using the effective interest method. At September 30, 2016 and December 31, 2015 , $22.5 million and $22.7 million, respectively, of the estimated residual value of equipment retained on our Condensed Consolidated Balance Sheets was related to copiers. Minimum lease payments receivable under lease contracts and the amortization of unearned lease income, incl uding initial direct costs and fees deferred, are as follows as of September 30, 2016 : Minimum Lease Payments Income Receivable Amortization (Dollars in thousands) Period Ending December 31, 2016 $ 90,463 $ 17,028 2017 315,763 49,007 2018 213,328 26,904 2019 126,128 12,788 2020 66,113 4,841 Thereafter 20,712 968 $ 832,507 $ 111,536 As of September 30, 2016 and December 31, 2015 , the Company maintained total finance receivables which were on a non-accrual basis of $2.0 million and $1.7 million, respectively. As of September 30, 2016 , there were $0.2 million of commercial loans on a non-accrual basis. As of December 31, 2015 , there were no commercial loans on a non-accrual basis. As of September 30, 2016 and December 31, 2015 , the Company had total finance receivables in which the terms of the original agreements had been r enegotiated in the amount of $0.4 million and $0.5 million, respectively. As of September 30, 2016 , there were less than $0.1 million of commercial loans that had been renegotiated. As of December 31, 2015 , there were no commercial l oans that had been renegotiated. (See Note 4 for income recognition on leases and loans and additional asset quality information.)</t>
  </si>
  <si>
    <t>Allowance For Credit Losses [Abstract]</t>
  </si>
  <si>
    <t>Allowance For Credit Losses</t>
  </si>
  <si>
    <t xml:space="preserve">NOTE 4 – Allowance for Credit Losses In accordance with the Contingencies Topic of the FASB ASC, we maintain an allowance for credit losses at an amount sufficient to absorb losses inherent in our existing lease and loan portfolios as of the reporting dates based on our estimate of probable net credit losses. The table which follows provides activity i n the allowance for credit losses and asset quality statistics. Three Months Ended Nine Months Ended Year Ended September 30, September 30, December 31, 2016 2015 2016 2015 2015 (Dollars in thousands) Allowance for credit losses, beginning of period $ 9,430 $ 8,567 $ 8,413 $ 8,537 $ 8,537 Charge-offs (3,062) (2,595) (9,060) (9,196) (12,453) Recoveries 568 630 1,840 1,705 2,334 Net charge-offs (2,494) (1,965) (7,220) (7,491) (10,119) Provision for credit losses 3,137 1,986 8,880 7,542 9,995 Allowance for credit losses, end of period (1) $ 10,073 $ 8,588 $ 10,073 $ 8,588 $ 8,413 Annualized net charge-offs to average total finance receivables (2) 1.36% 1.23% 1.36% 1.59% 1.59% Allowance for credit losses to total finance receivables, end of period (2) 1.33% 1.31% 1.33% 1.31% 1.24% Average total finance receivables (2) $ 732,346 $ 641,020 $ 705,879 $ 630,073 $ 636,790 Total finance receivables, end of period (2) $ 756,144 $ 657,143 $ 756,144 $ 657,143 $ 679,738 Delinquencies greater than 60 days past due $ 3,885 $ 3,186 $ 3,885 $ 3,186 $ 3,163 Delinquencies greater than 60 days past due (3) 0.45% 0.43% 0.45% 0.43% 0.41% Allowance for credit losses to delinquent accounts greater than 60 days past due (3) 259.28% 269.55% 259.28% 269.55% 265.98% Non-accrual leases and loans, end of period $ 2,022 $ 1,684 $ 2,022 $ 1,684 $ 1,677 Renegotiated leases and loans, end of period $ 350 $ 468 $ 350 $ 468 $ 535 __________________ (1) At September 30, 2016 , December 31, 2015 , and September 30, 2015 the allowance for credit losses allocated to loans was $ 0 . 7 million, $ 0 . 2 million, and less than $ 0 . 1 million , respectively. (2) Total finance r e ceivables include net investment in direct financing leases and loans. For purposes of asset quality and allowance calculations, the effects of ( i ) the allowance for credit losses and ( ii ) initial direct costs and fees deferred are excluded. (3) Calculated as a percent o f total minimum lease payments receivable for leases and as a percent of principal outstanding for loans. Net investments in finance receivables are generally charged-off when they are contractually past due for 120 days or more. Income recognition is d iscontinued on leases or loans when a default on monthly payment exists for a period of 90 days or more. Income recognition resumes when a lease or loan becomes less than 90 days delinquent. At September 30, 2016 , December 31, 2015 and September 30, 2015 , there were no f inance receivables past due 90 days or more and still accruing. Net charge-offs for the three-month period ended September 30, 2016 were $2.5 million ( 1.36% of average total finance receivables on an annualized basis), compared to $2.4 million ( 1.38% of average total finance receivables on an annualized basis) for the three-month period ended June 30, 2016 and $2.0 million ( 1.23% of average total finance receivables on an annualized basis) for the three-month period ended September 30, 2015 . </t>
  </si>
  <si>
    <t>Other Assets</t>
  </si>
  <si>
    <t>Other Assets [Abstract]</t>
  </si>
  <si>
    <t>NOTE 5 – Other Assets Other assets are comprised of the following: September 30, December 31, 2016 2015 (Dollars in thousands) Accrued fees receivable $ 2,554 $ 2,500 Prepaid expenses 1,529 2,120 Income taxes receivable — 4,427 Other 3,650 3,474 $ 7,733 $ 12,521</t>
  </si>
  <si>
    <t>Commitments and Contingencies</t>
  </si>
  <si>
    <t>Commitments and Contingencies [Abstract]</t>
  </si>
  <si>
    <t>Commitments And Contingencies</t>
  </si>
  <si>
    <t>NOTE 6 – Commitments and Contingencies MBB is a member bank in a non-profit, multi-financial institution consortium serving as a catalyst for community development by offering flexible financing for affordable, quality housing to low - and moderate-income residents. Currently , MBB receives approximately 1. 2 % participation in each funded loan under the program. MBB records loans in its financial statements when they have been funded or become payable. Such loans help MBB satisfy its obli gations under the Community Reinvestment Act of 1977. At September 30, 2016 , MBB had an unfunded commitment of $ 0 .9 million for this activity . Unless renewed prior to termination, MBB’s one-year commitment to the consortium will expire in September 2 01 7 . The Company is involved in legal proceedings, which include claims, litigation and suits arising in the ordinary course of business. In the opinion of management, these actions will not have a material effect on the Company’s consolidated financial position , r esults of operations or cash flows. As of September 30, 2016 , the Company leases all nine of its office locations including its executive offices in Mt. Laurel, New Jersey, and its offices in or near Atlanta, Georgia; Philadelphia, Pennsylvania; Salt Lake City, Utah; Portsmouth, New Hampshire; Highlands Ranch, Colorado; Aurora, Colorado; Denver, Colorado; and Plymouth, Michigan. These lease commitments are accounted for as operating leases. The Company has entered into several capital leases to finance corp orate property and equipment. The following is a schedule of future minimum lease payments for capital and operating leases as of September 30, 2016 : Future Minimum Lease Payment Obligations Capital Operating Period Ending December 31, Leases Leases Total (Dollars in thousands) 2016 $ 25 $ 396 $ 421 2017 77 1,531 1,608 2018 — 1,472 1,472 2019 — 1,435 1,435 2020 — 687 687 Total minimum lease payments $ 102 $ 5,521 $ 5,623 Less: amount representing interest (3) Present value of minimum lease payments $ 99 Rent expense was $0.8 million for each of the nine- month periods ended September 30, 2016 and September 30, 2015 .</t>
  </si>
  <si>
    <t>Deposits [Abstract]</t>
  </si>
  <si>
    <t xml:space="preserve">NOTE 7 – Deposits MBB serves as the Company’s primary funding source. MBB issues fixed-rate FDIC-insured certificates of deposit raised nationally through various brokered deposit relationships and fixed-rate FDIC-insured deposits received from direct sources. On February 23, 2014, MBB began offering FDIC-insured m oney m arket d eposit a ccounts (the “MMDA Product”) through participation in a partner bank’s insured savings account product. This brokered deposit product has a variable rate, no maturity date and is offered to the clients of the partner bank and recorded as a single d eposit account at MBB. As of September 30, 2016 , money market deposit accounts totaled $ 50.8 million. As of September 30, 2016 , the remaining scheduled matur ities of certificates of deposits are as follows: Scheduled Maturities (Dollars in thousands) Period Ending December 31, 2016 $ 64,434 2017 238,491 2018 158,865 2019 82,659 2020 54,746 Thereafter 26,959 Total $ 626,154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at September 30, 2016 was 1.24% . </t>
  </si>
  <si>
    <t>Fair Value Measurements and Disclosures about the Fair Value of Financial Instruments</t>
  </si>
  <si>
    <t>Fair Value Measurements And Disclosures About Fair Value Of Financial Instruments [Abstract]</t>
  </si>
  <si>
    <t>NOTE 8 – Fair Value Measurements and Disclosures about the Fair Value of Financial Instruments Fair Value Measurements 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 Fair value is defined in GAAP as the pr ice that would be received to sell an asset or the price that would be paid to transfer a liability on the measurement date. GAAP focuses on the exit price in the principal or most advantageous market for the asset or liability in an orderly transaction be tween market participants. A three-level valuation hierarchy is required for disclosure of fair value measurements based upon the transparency of inputs to the valuation of an asset or liability as of the measurement date. The fair value hierarchy gives th 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three levels are defined as follows: Level 1 – Inputs to the valuation are unadjusted quoted prices in active markets for identical a ssets or liabilities. 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 Level 3 – Inputs to the valuation are unobservable and significant to the fair value measurement. Level 3 inputs shall be used to measure fair value only to the extent that obs ervable inputs are not available. The Company characterizes active markets as those where transaction volumes are sufficient to provide objective pricing information, such as an exchange traded price. Inactive markets are typically characterized by low tr ansaction volumes, and price quotations that vary substantially among market participants or are not based on current information. The Company’s balances measured at fair value on a recurring basis include the following as of September 30, 2016 and December 31, 2015 : September 30, 2016 December 31, 2015 Fair Value Measurements Using Fair Value Measurements Using Level 1 Level 2 Level 1 Level 2 (Dollars in thousands) Assets Securities available for sale $ 3,439 $ 2,636 $ 3,332 $ 3,067 At this time, the Company has not elected to report any assets or liabilities using the fair value option available under the Financial Instruments Topic of the FASB ASC. There have been no transfers between Level 1 and Level 2 of the fair value hierarchy. Disclosures about the Fair Value of Financial Instruments The Financial Instruments Topic of the FASB ASC requires the disclosure of the estimated fair value of financial instruments including tho se financial instruments not measured at fair value on a recurring basis. This requirement excludes certain instruments, such as the net investment in leases and all nonfinancial instruments. The fair values shown below have been derived, in part, by man agement’s assumptions, the estimated amount and timing of future cash flows and estimated discount rates. Valuation techniques involve uncertainties and require assumptions and judgments regarding prepayments, credit risk and discount rates. Changes in the 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following summarizes the carrying amount and estimated fair value of the Company’s financial instruments: September 30, 2016 December 31, 2015 Carrying Fair Carrying Fair Amount Value Amount Value (Dollars in thousands) Financial Assets Cash and cash equivalents $ 77,625 $ 77,625 $ 60,129 $ 60,129 Time deposits with banks 9,107 9,129 7,368 7,356 Restricted interest-earning deposits with banks — — 216 216 Loans, net of allowance 22,530 22,683 6,179 6,152 Financial Liabilities Deposits $ 676,920 $ 677,476 $ 587,940 $ 586,898 The paragraphs which follow describe the methods and assumptions used in estimating the fair values of financial instruments. Cash and Cash Equivalents The carrying amounts of the Company’s cash and cash equivalents approximate fair value as of September 30, 2016 and December 31, 2015 , because they bear interest at market rates and had maturities of less than 90 days at the time of purchase. This fair value measurement is classified as Level 1. Time Deposits with Banks Fair value of time depos its is estimated by discounting cash flows of current rates paid by market participants for similar time deposits of the same or similar remaining maturities. This fair value measurement is classified as Level 2. Restricted Interest-Earning Deposits with Banks The Company maintained interest-earning trust accounts related to our secured debt facility. The book value of such accounts is included in restricted interest-earning deposits with banks on the accompanying Consolidated Balance Sheet. These account s earned a floating market rate of interest which resulted in a fair value approximating the carrying amount at December 31, 2015 . This fair value measurement is classified as Level 1. Securities Available for Sale Securities available for sale are recorded at fair value on a recurring basis. Fair value measurement is based upon various sources of market pricing. Securities are classified within the fair value hierarchy after giving consideration to the activity level in the market for the s ecurity type and the observability of the inputs used to determine the fair value. When available, the Company uses quoted prices in active markets and classifies such instruments within Level 1 of the fair value hierarchy. Level 1 securities include mutua l funds. When instruments are traded in secondary markets and quoted market prices do not exist for such securities, the Company relies on prices obtained from third-party pricing vendors and classifies these instruments within Level 2 of the fair value hi erarchy. The third-party vendors use a variety of methods when pricing securities that incorporate relevant market data to arrive at an estimate of what a buyer in the marketplace would pay for a security under current market conditions. Level 2 securities include municipal bonds. Loans The loan balances are comprised of three types of loans. Participating interests acquired through membership in a non-profit, multi-financial institution consortium serving as a catalyst for community development by offer ing financing for affordable, quality housing to low- and moderate-income residents. Such loans help MBB satisfy its obligations under the Community Reinvestment Act of 1977. The fair value of these loans approximates the carrying amount at September 30, 2016 a nd December 31, 2015 as it is based on recent comparable sales transactions with consideration of current market rates. This fair value measurement is classified as Level 2. The Company also invests in a small business loan product tailored to the small busines s market. Fair value for these loans are estimated by discounting cash flows at an imputed market rate for similar loan products with similar characteristics. This fair value measurement is classified as Level 2. The Company invests in loans to our custome rs in the franchise finance channel. These loans may be secured by equipment being acquired, blanket liens on personal property, or specific equipment already owned by the customer. The fair value of loans is estimated by discounting the future cash flows using the current rate at which similar loans would be made to borrowers with similar credit, collateral, and for the same remaining maturities. This fair value measurement is classified as Level 2. Deposits Deposit liabilities with no defined maturity such as MMDA deposits have a fair value equal to the amount payable on demand at the reporting date (i.e., their carrying amount). Fair value for certificates of deposits is estimated by discounting cash flows at current rates paid by the Company for similar certificates of deposit of the same or similar remaining maturities. This fair value measurement is classified as Level 2.</t>
  </si>
  <si>
    <t>Earnings Per Common Share ("EPS")</t>
  </si>
  <si>
    <t>Earnings Per Common Share ("EPS") [Abstract]</t>
  </si>
  <si>
    <t>NOTE 9 – Earnings Per Share The Company’s restricted stock awards are paid non-forfeitable common stock dividends and thus meet the criteria of participating securities. Accordingly, EPS has been calculated using the two-class method, under which earnings are allocated to both common stock and participating securities. Basic EPS has been computed by dividing net income allocated to common stock by the weighted average common shares used in computing basic EPS. For the computation of basic E PS, all shares of restricted stock have been deducted from the weighted average shares outstanding. Diluted EPS has been computed by dividing net income allocated to common stock by the weighted average number of common shares used in computing basic EPS , further adjusted by including the dilutive impact of the exercise or conversion of common stock equivalents, such as stock options, into shares of common stock as if those securities were exercised or converted. The following table provides net income a nd shares used in computing basic and diluted EPS: Three Months Ended September 30, Nine Months Ended September 30, 2016 2015 2016 2015 (Dollars in thousands, except per-share data) Basic EPS Net income $ 4,345 $ 4,797 $ 12,464 $ 13,001 Less: net income allocated to participating securities (136) (136) (366) (377) Net income allocated to common stock $ 4,209 $ 4,661 $ 12,098 $ 12,624 Weighted average common shares outstanding 12,543,818 12,773,653 12,507,898 12,815,679 Less: Unvested restricted stock awards considered participating securities (397,091) (366,886) (373,081) (367,876) Adjusted weighted average common shares used in computing basic EPS 12,146,727 12,406,767 12,134,817 12,447,803 Basic EPS $ 0.35 $ 0.38 $ 1.00 $ 1.01 Diluted EPS Net income allocated to common stock $ 4,209 $ 4,661 $ 12,098 $ 12,624 Adjusted weighted average common shares used in computing basic EPS 12,146,727 12,406,767 12,134,817 12,447,803 Add: Effect of dilutive stock options 10,629 6,730 8,025 18,342 Adjusted weighted average common shares used in computing diluted EPS 12,157,356 12,413,497 12,142,842 12,466,145 Diluted EPS $ 0.35 $ 0.38 $ 1.00 $ 1.01 For the three-month periods ended September 30, 2016 and September 30, 2015 , outstanding stock - based compensation awards in the amount of 21,789 and 12,502 , respectively, were considered antidilutive and therefore were not considered in the computation of potential common shares for purposes of diluted EPS . For the nine -month periods ended September 30, 2016 and September 30, 2015 , outstanding stock - based compensation awards in the amount of 8,829 and 14,258 , respec tively, were considered antidilutive and therefore were not considered in the computation of potential common shares for purposes of diluted EPS .</t>
  </si>
  <si>
    <t>Stockholders' Equity</t>
  </si>
  <si>
    <t>Stockholders' Equity [Abstract]</t>
  </si>
  <si>
    <t>NOTE 10 – Stockholders’ Equity Stockholders’ Equity On July 29, 2014, the Company’s Board of Directors approved a new stock repurchase plan to replace the 2007 Repurchase Plan (the “2014 Repurchase Plan”). Under the 2014 Repurchase Plan, the Company is authorized to repurchase up to $15 million in value of its outstanding shares of common stock. This authority may be exercised from time to time and in such amounts as market conditions warrant. Any shares purchased under this plan are returned to the status of authorized but unissued shares of common stock. The repurchases may be made on the open market or in block trades. The program may be suspended or discontinued at any time. The repurchases are funded using the Company’s working capital. Du ring the three and nine month periods ended September 30, 2016 , the Company did not repurchase any of its common stock under the 2014 Repurchase Plan in the open market . During the three- and nine -month periods ended September 30, 2015 , t he Company purchased 196,196 shares and 406,719 shares of its common stock under the 2014 Repurchase Plan at an average cost of $ 15.65 and $ 17.22 , respectively. At September 30, 2016 , the Company had $ 3.2 million remaining in the 2014 Repurchase Plan. In addition to the repurchases described above, participants in the Company’s 2014 Equity Compensation Plan (approved by the Company’s shareholders on June 3, 2014) (the “2014 Plan”) may have sha res withheld to cover income taxes. There were 735 and 22,673 shares repurchased to cover income tax withholding in connection with shares granted under the 2014 Plan during each of the three- and nine -month periods ende d September 30, 2016 , at average per-share costs of $ 17.98 and $ 14.56 , respectively. There were 781 and 38,508 shares repurchased to cover income tax withholding in connection with shares granted under the 2014 P lan during the three- and nine -month periods ended September 30, 2015 , at average per-share costs of $ 16.05 and $ 18.17 , respectively. Regulatory Capital Requirements Through its issuance of FDIC-insured deposit s ,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 any and MBB are subject to capital adequacy regulations issued jointly by the federal bank regulatory agencies. These risk-based capital and leverage guidelines make regulatory capital requirements more sensitive to differences in risk profiles among banki ng organizations and consider off-balance sheet exposures in determining capital adequacy. The federal bank regulatory agencies and/or the U.S. Congress may determine to increase capital requirements in the future due to the current economic environment. U nder the capital adequacy regulation, at least half of a banking organization’s total capital is required to be "Tier 1 Capital" as defined in the regulations, comprised of common equity, retained earnings and a limited amount of non-cumulative perpetual p referred stock. The remaining capital, "Tier 2 Capital," as defined in the regulations, may consist of other preferred stock, a limited amount of term subordinated debt or a limited amount of the reserve for possible credit losses. The regulations establis h minimum leverage ratios for banking organizations, which are calculated by dividing Tier 1 Capital by total quarterly average assets. Recognizing that the risk-based capital standards principally address credit risk rather than interest rate, liquidity, operational or other risks, many banking organizations are expected to maintain capital in excess of the minimum standards. On January 1, 2015, the Company and MBB became subject to new capital adequacy standards under the Basel III rules . The new standards require a minimum for Tier 1 leverage ratio of 4% . The new standards raised the required minimum Tier 1 risk-based ratio from 4% to 6%. The t otal risk-based capital ratio of 8% did not change. The new capital adequacy standards establ ish a new common equity Tier 1 risk-based capital ratio with a required 4.5% minimum (6.5% to be considered well-capitalized). The Company is required to have a level of regulatory capital in excess of the regulatory minimum and to have a capital buffer ab ove 0.625% for 2016. If a banking organization does not maintain capital above the minimum plus the capital conservation buffer it may be subject to restrictions on dividends, share buybacks, and certain discretionary payments such as bonus payments. The Company plans to provide the necessary capital to maintain MBB at “well-capitalized” status as defined by banking regulations and as required by an agreement entered into by and among MBB, MLC, Marlin Business Services Corp. and the FDIC in conjunction wi th the opening of MBB (the “FDIC Agreement”) . MBB’s Tier 1 Capital balance at September 30, 2016 was $131.0 million, which met all capital requirements to which MBB is subject and qualified MBB for “well-capitalized” status. At September 30, 2016 , the Compa ny also exceeded its regulatory capital requirements and was considered “well-capitalized” as defined by federal banking regulations and as required by the FDIC Agreement . The following table sets forth the Tier 1 leverage ratio, common equity Tier 1 risk-based capital ratio, Tier 1 risk-based capital ratio and total risk-based capital ratio for Marlin Business Services Corp. and MBB at September 30, 2016 . Minimum Capital Well-Capitalized Capital Actual Requirement Requirement Ratio Amount Ratio (1) Amount Ratio Amount (Dollars in thousands) Tier 1 Leverage Capital Marlin Business Services Corp. 18.53% $ 158,661 4% $ 34,258 5% $ 42,823 Marlin Business Bank 16.05% $ 130,982 5% $ 40,812 5% $ 40,812 Common Equity Tier 1 Risk-Based Capital Marlin Business Services Corp. 19.77% $ 158,661 4.5% $ 36,111 6.5% $ 52,161 Marlin Business Bank 16.73% $ 130,982 6.5% $ 50,899 6.5% $ 50,899 Tier 1 Risk-based Capital Marlin Business Services Corp. 19.77% $ 158,661 6% $ 48,148 8% $ 64,198 Marlin Business Bank 16.73% $ 130,982 8% $ 62,645 8% $ 62,645 Total Risk-based Capital Marlin Business Services Corp. 21.02% $ 168,692 8% $ 64,198 10% $ 80,247 Marlin Business Bank 17.98% $ 140,773 15% $ 117,460 10% (1) $ 78,307 __________________ (1 ) MBB is required to maintain “well-capitalized” status and must also maintain a total risk-based capital ratio greater than 15% pursuant to the FDIC Agreement. Prompt Corrective Action . The Federal Deposit Insurance Corporation Improvement Act of 1991 (“FDICIA”) requires the federal regulators to take prompt corrective action against any undercapitalized institution. Five capital categories have been established under federal banking regulations : well-capitalized, adequately cap italized, undercapitalized, significantly undercapitalized and critically undercapitalized. Well-capitalized institutions significantly exceed the required minimum level for each relevant capital measure. Adequately capitalized institutions include depos itory institutions that meet but do not significantly exceed the required minimum level for each relevant capital measure. Undercapitalized institutions consist of those that fail to meet the required minimum level for one or more relevant capital measures . Significantly undercapitalized characterizes depository institutions with capital levels significantly below the minimum requirements for any relevant capital measure. Critically undercapitalized refers to depository institutions with minimal capital a nd at serious risk for government seizure. Under certain circumstances, a well-capitalized, adequately capitalized or undercapitalized institution may be treated as if the institution were in the next lower capital category. A depository institution is g enerally prohibited from making capital distributions, including paying dividends, or paying management fees to a holding company if the institution would thereafter be undercapitalized. Institutions that are adequately capitalized but not well-capitalize d cannot accept, renew or roll over brokered deposits except with a waiver from the FDIC and are subject to restrictions on the interest rates that can be paid on such deposits. Undercapitalized institutions may not accept, renew or roll over brokered depo 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 to in conjunction with the opening of MBB, MBB must keep its total risk-based capital ratio above 15%. MBB’s total risk-based capital ratio of 17.98% at September 30, 2016 exceeded the threshold for “well capitalized” status under the applicable laws a nd regulations, and also exceeded the 15 % minimum total risk-based capital ratio required in the FDIC Agreement. Dividends . The Federal Reserve Board has issued policy statements requiring insured banks and bank holding companies to have an established a ssessment process for maintaining capital commensurate with their overall risk profile. Such assessment process may affect the ability of the organizations to pay dividends. Although generally organizations may pay dividends only out of current operating e arnings, dividends may be paid if the distribution is prudent relative to the organization’s financial position and risk profile, after consideration of current and prospective economic conditions.</t>
  </si>
  <si>
    <t>Stock-Based Compensation</t>
  </si>
  <si>
    <t>Stock-Based Compensation [Abstract]</t>
  </si>
  <si>
    <t xml:space="preserve">NOTE 11 – Stock-Based Compensation Under the terms of the 20 14 Plan, employees, certain consultants and advisors and non-employee members of the Company’s Board of Directors ha ve the opportunity to receive incentive and nonqualified grants of stock options, stock appreciation rights, restricted stock and other equity-based awards as approved by the Company’s Board of Directors . These award programs are used to attract, retain and motivate employees and to encourage individuals in key management roles to retain stock. The Company has a policy of issuing new shares to satisfy awards under the 2014 P lan. T he aggregate number of shares under the 20 14 Plan that may be issued pursuant to stock options , restricted stock units or restricted stock awards i s 1,200,000 with n ot more than 1,000,000 of such shares available for issuance as restricted stock awards . There were 636,594 shares available for future awards under the 2014 Plan as of September 30, 2016 , of which 436,594 shares were available to be issued as restricted stock awards. Total stock-based compensation expense was $ 0.4 million for each of the three-month period s ended September 30, 2016 and September 30, 2015 . Total stock-based compensation expense was $ 1.4 million and $ 1.6 million f or the nine - month periods ended September 30, 2016 and September 30, 2015 , respectively . An excess tax deficit from stock-based payment arrangements increased cash provided by operating activities and decreased cash provided by financing activities by $0.1 million for the nine -month period ended September 3 0 , 2016. Excess tax benefits from sto ck-based payment arrangements increased cash provided by financing activities and decreased cash provided by operating a ctivities by $0.3 million for the nine - month period s ended September 30, 2015 . Stock Options Option awards are generally granted with an exercise price equal to the market price of the Company’s stock at the date of the grant and have 7- to 10-year contractual terms. All options issued contain service conditions based on the participant’s continued service with the Company and may provide for accelerated vesting if there is a change in control as defined in the Equity Compensation Plans. Employee stock options generally vest over four years. The Company also issues stock opti ons to non-employee independent directors. These options generally vest in one year. There were no stock options granted during the three-month and nine -month periods ended September 30, 2016 and September 30, 2015 . A summary of option activity for the nine - month period ended September 30, 2016 follows: Weighted Average Number of Exercise Price Options Shares Per Share Outstanding, December 31, 2015 50,686 $ 12.09 Granted — — Exercised (6,880) 10.29 Forfeited (1,666) 12.41 Expired — — Outstanding, September 30, 2016 42,140 12.37 During each of the three-month periods ended September 30, 2016 and September 30, 2015 the Company did not recognize compensation expense related to options. During each of the nine - month periods ended September 30, 2016 and September 30, 2015 the Company did not recognize compensation expense related to options. There were 3,425 and 4,082 stock options exercised during the three-month periods ended September 30, 2016 and September 30, 2015 , respectively. The total pretax intrinsic v alue s of stock options exercised were less than $ 0.1 million for each of the three-month periods ended September 30, 2016 and September 30, 2015 . The total pretax intrinsic value s of stock options exercised were less than $ 0.1 million and $ 0.6 million for the nine - month period s ended September 30, 2016 and September 30, 2015 , respectively. The following table summarizes information about the stock options outstanding and exercisable as of September 30, 2016 :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12.08 - 12.41 42,140 0.6 12.37 295 39,916 0.6 12.37 280 42,140 0.6 12.37 $ 295 39,916 0.6 12.37 $ 280 The aggregate intrinsic value in the preceding table represents the total pretax intrinsic value, based on the Company’s closing stock price of $19.38 as of September 30, 2016 , which would have been received by the option holders had all option holders exercised their options as of that date. As of September 30, 2016 , there was no future compensation cost related to non-vested stock options not yet recognized in the Consolidated Statements of Operations based on the most probable performance assumpti ons. As of September 30, 2016 , $ 0.1 million of additional potential compensation cost related to non-vested stock options has not been recognized due to performance targets not being achieved. However, in certain circumstances, these options may be s ubject to vesting prior to their expiration dates. The weighted average remaining term of these options is approximately 0.6 years. Restricted Stock Awards Restricted stock awards provide that, during the applicable vesting periods, the shares awarded may not be sold or transferred by the participant. The vesting period for restricted stock awards generally ranges from three to 10 years. All awards issued contain service conditions based on the participant’s continued service with the Company and may provide for accelerated vesting if there is a change in control as defined in the Equity Compensa tion Plan s . The vesting of certain restricted shares may be accelerated to a minimum of three years based on achievement of various in dividual performance measures. Acceleration of expense for awards based on individual performance factors occurs when t he achievement of the performance criteria is determined. In addition, the Company has issued certain shares under a Management Stock Ownership Program. Under this program, restrictions on the shares lapse at the end of 10 years but may lapse (vest) in a minimum of three years if the employee continues in service at the Company and owns a matching number of other common shares in addition to the restricted shares. Of the total restricted stock awards granted during the nine - month period ended September 30, 2016 , 74,207 shares may be subject to accelerated vesting based on individual performance factors ; no shares have vesting contingent upon performance factors. Vesting was accelerated in 2015 and 2016 on certain awards based on the achievement of certain performance criteria determined annually, as described below. The Company also issues restricted stock to non-employee independent directors. These shares generally vest in seven years from the gra nt date or six months following the director’s termination from Board of Directors service. The following table summarizes the activity of the non-vested restricted stock during the nine months ended September 30, 2016 : Weighted Average Grant-Date Non-vested restricted stock Shares Fair Value Outstanding at December 31, 2015 313,236 $ 16.65 Granted 181,156 15.25 Vested (60,185) 18.23 Forfeited (19,482) 18.02 Outstanding at September 30, 2016 414,725 15.74 During each of the three-month periods ended September 30, 2016 and September 30, 2015 , the Company granted restricted stock awards with grant-date fair values totaling $ 0.4 million. During the nine - month periods ended September 30, 2016 and September 30, 2015 , the Company granted restricted stock awards with grant-date fair values totaling $ 2.8 million and $ 3.0 million, respectively. As vesting occurs, or is deemed likely to occur, compensation expense is recognized over the r equisite service period and additional paid-in capital is increased. The Company recognized $ 0.3 million and $ 0.4 of compensation expense related to restricted stock for the three-month periods ended September 30, 2016 and September 30, 2015 , respectively. The Company recognized $ 1.4 million and $ 1.6 million of compensation expense related to restricted stock for the nine - month periods ended September 30, 2016 and September 30, 2015 , respectively. Of the $ 1.4 million total compensation expense related to restricted stock for the nine -month period ended September 30, 2016 , approximately $ 0.4 million related to accelerated vesting during the first quarter of 2016 , based on achievement of certain performance criteria determined annually. Of the $ 1.6 million total compensation expense related to restricted stock for the nine -month period ended September 30, 2015 , approximately $ 0.5 million related to accelerated vesting during the first quarter of 2015 , which was also based on the achievement of certain performance criteria determined annually. As of September 30, 2016 , there was $ 4.6 million of unrecognized compensat ion cost related to non-vested restricted stock compensation scheduled to be recognized over a weighted average period of 4.0 years. In the event individual performance targets are achieved, $ 1.5 million of the unrecognized compens ation cost would accelerate to be recognized over a weighted average period of 1.3 years. In addition, certain of the awards granted may result in the issuance of 57,998 additional shares of stock if achievement of certain target s is greater than 100 %. The expense related to the additional shares awarded will be dependent on the Company’s stock price when the achievement level is determined. The fair value of shares that vested during each of the three-month periods ended September 30, 2016 and September 30, 2015 was $ 0.1 million. The fair value of shares that vested during the nine - month periods ended September 30, 2016 and September 30, 2015 was $ 0.9 million and $ 2.2 million, respectively . Restricted Stock Units Restricted stock units (“RSUs”) are granted with vesting conditions based on fulfillment of a service condition (generally four years from the grant date), and also require achievement of certain market based targets associated with the Company’s stock price. The market based target measurement period begins one year from the grant date and ends three years from the grant date. Expense for equity based awards with market and service conditions is recognized over the service period ba sed on the grant-date fair value of the award. The following tables summarize restricted stock unit activity for the nine - month period ended September 30, 2016 : Weighted Average Number of Grant-Date Market-based RSUs RSUs Fair Value Outstanding at December 31, 2015 — $ — Granted 120,000 9.47 Forfeited — — Converted — — Cancelled due to non-achievement of market condition — — Outstanding at September 30, 2016 120,000 9.47 In 2016, certain executives were awarded RSUs with market based vesting conditions with weighted average grant- date fair value of $9.47 per unit. The weighted average grant date fair value of these market based RSUs was estimated using a Monte Carlo simulation valuation model with the following assumptions: Nine Months Ended September 30, 2016 2015 Grant date stock price $ 18.24 — Risk-free interest rate 1.06 % — Expected volatility 35.16 % — Dividend yield — — The risk free interest rate reflected the yield on zero coupon Treasury securities with a term approximating the expected life of the RSUs. The expected volatility was based on historical volatility of the Company’s common stock. During both the three and nine-month p eriods ended September 30, 2016, the Company granted RSUs with grant - date fair values totaling $ 1.1 million , respectively. The Company recognized less than $ 0. 1 million of compensation expense related to RSUs for both the three and nine-mo nth p eriods ended September 30, 2016 , respectively. As of September 30, 2016, there was $ 1.1 million of unrecogniz ed compensation cost related to RSUs scheduled to be recognized over a weighted average period of 4.0 years. </t>
  </si>
  <si>
    <t>Subsequent Events</t>
  </si>
  <si>
    <t>Subsequent Events [Abstract]</t>
  </si>
  <si>
    <t>Events Subsequent to Year-End</t>
  </si>
  <si>
    <t>NOTE 12 – Subsequent Events The Company declared a dividend of $0.140 per share on October 27, 2016 . The quarterly dividend, which is expected to result in a dividend payment of approximately $1.8 million, is scheduled to be paid on November 17, 2016 to shareholders of record on the close of business on November 7, 2016 . It represents the Company’s twenty-first consecutive quarterly cash dividend. The payment of future dividends will be subj ect to approval by the Company’s Board of Directors.</t>
  </si>
  <si>
    <t>Summary of Critical Accounting Policies (Policies)</t>
  </si>
  <si>
    <t>Basis of Accounting, Policy [Policy Text Block]</t>
  </si>
  <si>
    <t xml:space="preserve">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portfolio and have one product offering. All intercompany accounts an d transactions have been eliminated in consolidation. In the opinion of management, the accompanying unaudited condensed consolidated financial statements present fairly the Company’s financial position at September 30, 2016 and the results of operations for t he three-and nine- month periods ended September 30, 2016 and 2015 , and cash flows for the nine -month periods ended September 30, 2016 and 2015 . These unaudited condensed consolidated financial statements should be read in conjunction with t he consolidated financial statements and note disclosures included in the Company’s Form 10-K filed with the Securities and Exchange Commission (“SEC”) on March 4, 2016. The consolidated results of operations for the three-and nine- month periods ended September 30, 2016 and 2015 and the consolidated statements of cash flows for the nine -month periods ended September 30, 2016 and 2015 are not necessarily indicative of the results of operations or cash flows for the respective full years or an y other period. </t>
  </si>
  <si>
    <t>Fee Income and Other Income, Policy [Policy Text Block]</t>
  </si>
  <si>
    <t xml:space="preserve">Other Income Other income includes various administrative transaction fees, insurance policy fees , fees received from referral of leases to third parties and gain on sale of leases, recognized as earned. Effective third quarter 2016, on a prospective basis, the insurance policy fees are re cognized in the Consolidated Statements of Operations in “Other income” and for all previous annual and interim periods are reco rded net in “ Insurance premiums written and earned .” </t>
  </si>
  <si>
    <t>Insurance Income Recognition, Policy [Policy Text Block]</t>
  </si>
  <si>
    <t>Insurance Premiums Written and Earned Insurance premiums written and earned are recognized over the term of the policy, which is month to month. Since the policy’s premiums are recognized month to month, there is no unearned premium on the Consolidated Balance Sheets as these are fully recognized through the Consolidated Statements of Operations in the month written. For all annual and interim periods, second quarter 2016 and prior, income and expense related to insurance premiums written and earned , insurance policy fees, deferred acquisition costs, premium taxes and provision for losses and loss adjustment expenses is recorded within the “Insurance premiums written and earned” line on the Consolidated Statement of Operations. Effective third quarter 2016, on a prospective basis, only insurance premium written and earned w as recorded to that line. Effective third quarter 2016, on a prospective basis, insurance policy fee s w ere recorded to “Other i ncome” and deferred acquisition costs, premium taxes and provision for losses and loss adjustment expenses were recorded in “ General and administrative ” expense . For the years ended Dec ember 31, 2015 and 2014, insurance premiums written and earned were $5.5 million and $5.0 million, respectively. For the nine -month s ended September 30, 2016 , insurance premiums written and earned were $ 4 .6 million.</t>
  </si>
  <si>
    <t>Recent Accounting Pronouncements</t>
  </si>
  <si>
    <t xml:space="preserve">Recent Accounting Pronouncements . In August 2016, the FASB issued Accounting Standards Update 2016-1 5, Statement of Cash Flows (Topic 230): Classification of Certain Cash Receipts and Cash Payments (a consensus of the Emerging Issues Task Force) . The amendments in this Update provide guidance on eight specific cash flow issues. The amendments in this Update are effective for public business entities for fiscal years beginning after December 15, 2017, and interim periods within those fiscal years. The Company will apply the amendments in this Update retrospectiv ely to each period presented. T he C ompany is evaluating the impact of this new requirement on the consolidated earnings, financial position and cash flows of the Company. </t>
  </si>
  <si>
    <t>Provision for Unpaid Losses and Loss Adjustment Expenses, Policy [Policy Text Block]</t>
  </si>
  <si>
    <t>Provision for Unpaid Losses and Loss Adjustment Expenses The Company records a provision for insurance losses and loss adjustment expenses . Effective third quarter 2016, on a prospective basis, the expense was recorded in “General and administrative” expense on the Consolidated Statements of Operations and for all previous annual and interim periods is recorded net in “ Insurance premiums written and earned .” The liability for losses and loss adjustment expenses includes an amount determined from loss reports and individual cases and an amount, based on historical loss experience and industry statistics, for losses incurred but not reported (“IB NR”). These estimates are continually reviewed and are subject to the impact of future changes in such factors as claim severity and frequency. Loss and loss expenses are paid when advised by the third-party insurance company. Outstanding losses compris e estimates of the amount of reported losses and loss expenses received from the third-party insurance company plus a provision for losses IBNR. IBNR is determined with the assistance of a third-party actuary. For each of the years ended December 31, 2015 , 2014, and 2013, the Company recognized provision for unpaid losses and loss adjustment expenses of less than $0.4 million. For the nine -month period ended September 30, 2016 , the company recognized provision for unpaid losses and loss adjustment expenses of less than $0. 5 million.</t>
  </si>
  <si>
    <t>Insurance Program Deferred Acquisition Costs, Policy [Policy Text Block]</t>
  </si>
  <si>
    <t xml:space="preserve">Insurance Program Deferred Acquisition Costs Deferred acquisitions costs represent the fees paid to a third-party insurance company. Effective third quarter 2016, on a prospective basis, the costs are recognized on the Consolidated Statements of Operations in “General and administrative” expense and for all previous interim and annual periods are recognized net in “Insura nce premiums written and earned .” For each of the years ended December 31, 2015, 2014 and 2013, the Company recognized deferred acquisition costs of less than $0.8 million . For the nine -month s ended September 30, 2016 , the company recognized $0. 5 million of deferr ed acquisition costs . Since the policy’s premiums are recognized on a month to month basis, there is no deferred acquisition costs on the Consolidated Balance Sheet as these are fully recognized through the Consolidated Statements of Operations in the mo nth written. </t>
  </si>
  <si>
    <t>Net Investment in Leases and Loans (Tables)</t>
  </si>
  <si>
    <t>Components of Net Investment in Leases and Loans [Table Text Block]</t>
  </si>
  <si>
    <t xml:space="preserve"> September 30, December 31, 2016 2015 (Dollars in thousands) Minimum lease payments receivable $ 832,507 $ 761,694 Estimated residual value of equipment 26,908 27,364 Unearned lease income, net of initial direct costs and fees deferred (111,536) (102,358) Security deposits (1,659) (2,208) Commercial loans, net of origination costs and fees deferred Funding Stream 16,253 5,115 Other (1) 7,022 1,238 Total commercial loans 23,275 6,353 Allowance for credit losses (10,073) (8,413) $ 759,422 $ 682,432</t>
  </si>
  <si>
    <t>Schedule of Future Minimum Lease Payments Receivable and Amortization of Unearned Lease Income [Table Text Block]</t>
  </si>
  <si>
    <t xml:space="preserve"> Minimum Lease Payments Income Receivable Amortization (Dollars in thousands) Period Ending December 31, 2016 $ 90,463 $ 17,028 2017 315,763 49,007 2018 213,328 26,904 2019 126,128 12,788 2020 66,113 4,841 Thereafter 20,712 968 $ 832,507 $ 111,536</t>
  </si>
  <si>
    <t>Allowance for Credit Losses (Tables)</t>
  </si>
  <si>
    <t>Allowance for Credit Losses on Finance Receivables [Table Text Block]</t>
  </si>
  <si>
    <t>Three Months Ended Nine Months Ended Year Ended September 30, September 30, December 31, 2016 2015 2016 2015 2015 (Dollars in thousands) Allowance for credit losses, beginning of period $ 9,430 $ 8,567 $ 8,413 $ 8,537 $ 8,537 Charge-offs (3,062) (2,595) (9,060) (9,196) (12,453) Recoveries 568 630 1,840 1,705 2,334 Net charge-offs (2,494) (1,965) (7,220) (7,491) (10,119) Provision for credit losses 3,137 1,986 8,880 7,542 9,995 Allowance for credit losses, end of period (1) $ 10,073 $ 8,588 $ 10,073 $ 8,588 $ 8,413 Annualized net charge-offs to average total finance receivables (2) 1.36% 1.23% 1.36% 1.59% 1.59% Allowance for credit losses to total finance receivables, end of period (2) 1.33% 1.31% 1.33% 1.31% 1.24% Average total finance receivables (2) $ 732,346 $ 641,020 $ 705,879 $ 630,073 $ 636,790 Total finance receivables, end of period (2) $ 756,144 $ 657,143 $ 756,144 $ 657,143 $ 679,738 Delinquencies greater than 60 days past due $ 3,885 $ 3,186 $ 3,885 $ 3,186 $ 3,163 Delinquencies greater than 60 days past due (3) 0.45% 0.43% 0.45% 0.43% 0.41% Allowance for credit losses to delinquent accounts greater than 60 days past due (3) 259.28% 269.55% 259.28% 269.55% 265.98% Non-accrual leases and loans, end of period $ 2,022 $ 1,684 $ 2,022 $ 1,684 $ 1,677 Renegotiated leases and loans, end of period $ 350 $ 468 $ 350 $ 468 $ 535</t>
  </si>
  <si>
    <t>Other Assets (Tables)</t>
  </si>
  <si>
    <t>Prepaid Expense and Other Assets [Abstract]</t>
  </si>
  <si>
    <t>Schedule of Other Assets [Table Text Block]</t>
  </si>
  <si>
    <t xml:space="preserve"> September 30, December 31, 2016 2015 (Dollars in thousands) Accrued fees receivable $ 2,554 $ 2,500 Prepaid expenses 1,529 2,120 Income taxes receivable — 4,427 Other 3,650 3,474 $ 7,733 $ 12,521</t>
  </si>
  <si>
    <t>Commitments and Contingencies (Tables)</t>
  </si>
  <si>
    <t>Capital And Operating Leases Future Minimum Payments Due Table [Abstract]</t>
  </si>
  <si>
    <t>Schedule Of Future Minimum Rental Payments For Capital And Operating Leases [Table Text Block]</t>
  </si>
  <si>
    <t>Future Minimum Lease Payment Obligations Capital Operating Period Ending December 31, Leases Leases Total (Dollars in thousands) 2016 $ 25 $ 396 $ 421 2017 77 1,531 1,608 2018 — 1,472 1,472 2019 — 1,435 1,435 2020 — 687 687 Total minimum lease payments $ 102 $ 5,521 $ 5,623 Less: amount representing interest (3) Present value of minimum lease payments $ 99</t>
  </si>
  <si>
    <t>Deposits (Tables)</t>
  </si>
  <si>
    <t>Contractual Maturities of Time Deposits [Abstract]</t>
  </si>
  <si>
    <t>Contractual Maturities Of Time Deposits [Table Text Block]</t>
  </si>
  <si>
    <t>Scheduled Maturities (Dollars in thousands) Period Ending December 31, 2016 $ 64,434 2017 238,491 2018 158,865 2019 82,659 2020 54,746 Thereafter 26,959 Total $ 626,154</t>
  </si>
  <si>
    <t>Fair Value Measurements and Disclosures about the Fair Value of Financial Instruments (Tables)</t>
  </si>
  <si>
    <t>Schedule of Fair Value, Assets and Liabilities Measured on a Recurring Basis [Table Text Block]</t>
  </si>
  <si>
    <t xml:space="preserve"> September 30, 2016 December 31, 2015 Fair Value Measurements Using Fair Value Measurements Using Level 1 Level 2 Level 1 Level 2 (Dollars in thousands) Assets Securities available for sale $ 3,439 $ 2,636 $ 3,332 $ 3,067</t>
  </si>
  <si>
    <t>Schedule of Carrying Amount and Estimated Fair Value of Financial Instruments [Table Text Block]</t>
  </si>
  <si>
    <t>September 30, 2016 December 31, 2015 Carrying Fair Carrying Fair Amount Value Amount Value (Dollars in thousands) Financial Assets Cash and cash equivalents $ 77,625 $ 77,625 $ 60,129 $ 60,129 Time deposits with banks 9,107 9,129 7,368 7,356 Restricted interest-earning deposits with banks — — 216 216 Loans, net of allowance 22,530 22,683 6,179 6,152 Financial Liabilities Deposits $ 676,920 $ 677,476 $ 587,940 $ 586,898</t>
  </si>
  <si>
    <t>Earnings Per Common Share (Tables)</t>
  </si>
  <si>
    <t>Schedule of Earnings Per Share, Basic and Diluted [Table Text Block]</t>
  </si>
  <si>
    <t>Three Months Ended September 30, Nine Months Ended September 30, 2016 2015 2016 2015 (Dollars in thousands, except per-share data) Basic EPS Net income $ 4,345 $ 4,797 $ 12,464 $ 13,001 Less: net income allocated to participating securities (136) (136) (366) (377) Net income allocated to common stock $ 4,209 $ 4,661 $ 12,098 $ 12,624 Weighted average common shares outstanding 12,543,818 12,773,653 12,507,898 12,815,679 Less: Unvested restricted stock awards considered participating securities (397,091) (366,886) (373,081) (367,876) Adjusted weighted average common shares used in computing basic EPS 12,146,727 12,406,767 12,134,817 12,447,803 Basic EPS $ 0.35 $ 0.38 $ 1.00 $ 1.01 Diluted EPS Net income allocated to common stock $ 4,209 $ 4,661 $ 12,098 $ 12,624 Adjusted weighted average common shares used in computing basic EPS 12,146,727 12,406,767 12,134,817 12,447,803 Add: Effect of dilutive stock options 10,629 6,730 8,025 18,342 Adjusted weighted average common shares used in computing diluted EPS 12,157,356 12,413,497 12,142,842 12,466,145 Diluted EPS $ 0.35 $ 0.38 $ 1.00 $ 1.01</t>
  </si>
  <si>
    <t>Stockholders' Equity (Tables)</t>
  </si>
  <si>
    <t>Schedule of Compliance with Regulatory Capital Requirements under Banking Regulations [Table Text Block]</t>
  </si>
  <si>
    <t>Minimum Capital Well-Capitalized Capital Actual Requirement Requirement Ratio Amount Ratio (1) Amount Ratio Amount (Dollars in thousands) Tier 1 Leverage Capital Marlin Business Services Corp. 18.53% $ 158,661 4% $ 34,258 5% $ 42,823 Marlin Business Bank 16.05% $ 130,982 5% $ 40,812 5% $ 40,812 Common Equity Tier 1 Risk-Based Capital Marlin Business Services Corp. 19.77% $ 158,661 4.5% $ 36,111 6.5% $ 52,161 Marlin Business Bank 16.73% $ 130,982 6.5% $ 50,899 6.5% $ 50,899 Tier 1 Risk-based Capital Marlin Business Services Corp. 19.77% $ 158,661 6% $ 48,148 8% $ 64,198 Marlin Business Bank 16.73% $ 130,982 8% $ 62,645 8% $ 62,645 Total Risk-based Capital Marlin Business Services Corp. 21.02% $ 168,692 8% $ 64,198 10% $ 80,247 Marlin Business Bank 17.98% $ 140,773 15% $ 117,460 10% (1) $ 78,307</t>
  </si>
  <si>
    <t>Stock-Based Compensation (Tables)</t>
  </si>
  <si>
    <t>Schedule of Stock-based Compensation, Stock Options Activity [Table Text Block]</t>
  </si>
  <si>
    <t xml:space="preserve"> Weighted Average Number of Exercise Price Options Shares Per Share Outstanding, December 31, 2015 50,686 $ 12.09 Granted — — Exercised (6,880) 10.29 Forfeited (1,666) 12.41 Expired — — Outstanding, September 30, 2016 42,140 12.37</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12.08 - 12.41 42,140 0.6 12.37 295 39,916 0.6 12.37 280 42,140 0.6 12.37 $ 295 39,916 0.6 12.37 $ 280</t>
  </si>
  <si>
    <t>Schedule of Stock-based Compensation, Restricted Stock Activity [Table Text Block]</t>
  </si>
  <si>
    <t xml:space="preserve"> Weighted Average Grant-Date Non-vested restricted stock Shares Fair Value Outstanding at December 31, 2015 313,236 $ 16.65 Granted 181,156 15.25 Vested (60,185) 18.23 Forfeited (19,482) 18.02 Outstanding at September 30, 2016 414,725 15.74</t>
  </si>
  <si>
    <t>Schedule of Stock-based Compensation, Restricted Stock Units Award Activity [Table Text Block]</t>
  </si>
  <si>
    <t xml:space="preserve"> Weighted Average Number of Grant-Date Market-based RSUs RSUs Fair Value Outstanding at December 31, 2015 — $ — Granted 120,000 9.47 Forfeited — — Converted — — Cancelled due to non-achievement of market condition — — Outstanding at September 30, 2016 120,000 9.47</t>
  </si>
  <si>
    <t>Schedule of Stock-Based Payment Award, Restricted Stock Units Valuation Assumptions [Table Text Block[</t>
  </si>
  <si>
    <t>Nine Months Ended September 30, 2016 2015 Grant date stock price $ 18.24 — Risk-free interest rate 1.06 % — Expected volatility 35.16 % — Dividend yield — —</t>
  </si>
  <si>
    <t>The Company (Narrative) (Details)</t>
  </si>
  <si>
    <t>Sep. 30, 2016Number</t>
  </si>
  <si>
    <t>More than [Member]</t>
  </si>
  <si>
    <t>Entity Information [Line Items]</t>
  </si>
  <si>
    <t>Categories of commercial equipment</t>
  </si>
  <si>
    <t>Assurance One Ltd [Member]</t>
  </si>
  <si>
    <t>Entity Incorporation, State Country Name</t>
  </si>
  <si>
    <t>Bermuda</t>
  </si>
  <si>
    <t>Entity Incorporation, Date of Incorporation</t>
  </si>
  <si>
    <t>May 31,
		2000</t>
  </si>
  <si>
    <t>Marlin Business Bank [Member]</t>
  </si>
  <si>
    <t>Utah</t>
  </si>
  <si>
    <t>Mar. 12,
		2008</t>
  </si>
  <si>
    <t>Marlin Business Services Corp [Member]</t>
  </si>
  <si>
    <t>Pennsylvania</t>
  </si>
  <si>
    <t>Aug. 5,
		2003</t>
  </si>
  <si>
    <t>Accounting Policies (Narratives) (Details) - USD ($) $ in Millions</t>
  </si>
  <si>
    <t>12 Months Ended</t>
  </si>
  <si>
    <t>Dec. 31, 2014</t>
  </si>
  <si>
    <t>Dec. 31, 2013</t>
  </si>
  <si>
    <t>Revenue Recognition [Abstract]</t>
  </si>
  <si>
    <t>Net Premiums Written And Earned</t>
  </si>
  <si>
    <t>Deferred Acquisition Costs</t>
  </si>
  <si>
    <t>Liability For Unpaid Claims And Claims Adjustment Expense Incurred But Not Reported IBNR Claims Amount</t>
  </si>
  <si>
    <t>Net Investment in Leases and Loans (Narratives) (Details) - USD ($)</t>
  </si>
  <si>
    <t>Net Investment in Leases, Initial Direct Costs</t>
  </si>
  <si>
    <t>Net Investment in Loans, Origination Costs</t>
  </si>
  <si>
    <t>Product Information [Line Items]</t>
  </si>
  <si>
    <t>Estimated Residual Value of Equipment</t>
  </si>
  <si>
    <t>Loans and Leases Receivable, Collateral for Secured Borrowings</t>
  </si>
  <si>
    <t>Non-accrual leases and loans, end of period</t>
  </si>
  <si>
    <t>Renegotiated leases and loans, end of period</t>
  </si>
  <si>
    <t>Debt Instrument, Unused Borrowing Capacity, Amount</t>
  </si>
  <si>
    <t>Debt Instrument, Debt Default, Amount</t>
  </si>
  <si>
    <t>Leases Pledged as Collateral [Member]</t>
  </si>
  <si>
    <t>Commercial Loan [Member]</t>
  </si>
  <si>
    <t>Copier Product [Member]</t>
  </si>
  <si>
    <t>Net Investment in Leases and Loans (Net Investment Components) (Details) - USD ($) $ in Thousands</t>
  </si>
  <si>
    <t>Jun. 30, 2016</t>
  </si>
  <si>
    <t>[2]</t>
  </si>
  <si>
    <t>Jun. 30, 2015</t>
  </si>
  <si>
    <t>Minimum lease payments receivable</t>
  </si>
  <si>
    <t>Unearned Lease Income, Net Of Initial Direct Costs and Fees Deferred</t>
  </si>
  <si>
    <t>Security Deposits</t>
  </si>
  <si>
    <t>Funding Stream loans</t>
  </si>
  <si>
    <t>Other commercial loans</t>
  </si>
  <si>
    <t>Total commercial loans, net of origination costs and fees deferred</t>
  </si>
  <si>
    <t xml:space="preserve">   Other loans are comprised of loans by MBB to satisfy its obligations under the Community Reinvestment Act of 1977 and other commercial loans . </t>
  </si>
  <si>
    <t>Net Investment in Leases and Loans (Future Minimum Lease Payments Receivable Schedule) (Details) - USD ($) $ in Thousands</t>
  </si>
  <si>
    <t>Future Minimum Lease Payments Receivable Schedule [Abstract]</t>
  </si>
  <si>
    <t>Thereafter</t>
  </si>
  <si>
    <t>Minimum Lease Payments Receivable</t>
  </si>
  <si>
    <t>Future Scheduled Income Amortization [Abstract]</t>
  </si>
  <si>
    <t>Unearned Lease Income, Including Initial Direct Costs and Fees Deferred</t>
  </si>
  <si>
    <t>Allowance for Credit Losses (Narratives) (Details) - USD ($) $ in Thousands</t>
  </si>
  <si>
    <t>Allowance for Credit Losses [Line Items]</t>
  </si>
  <si>
    <t>Loans and Leases Receivable, Allowance</t>
  </si>
  <si>
    <t>Net charge-offs</t>
  </si>
  <si>
    <t>Annualized net charge-offs to average total finance receivables</t>
  </si>
  <si>
    <t>1.36%</t>
  </si>
  <si>
    <t>1.38%</t>
  </si>
  <si>
    <t>1.23%</t>
  </si>
  <si>
    <t>1.59%</t>
  </si>
  <si>
    <t>Threshold Period Past Due for Write-off of Financing Receivable</t>
  </si>
  <si>
    <t>120 days</t>
  </si>
  <si>
    <t>Threshold Period Past Due For Recognition Of Interest Income</t>
  </si>
  <si>
    <t>90 days</t>
  </si>
  <si>
    <t xml:space="preserve">    (2)   Total finance r e ceivables include net investment in direct financing leases and loans.  For purposes of asset quality and allowance calculations, the effects of ( i ) the allowance for credit losses and ( ii ) initial direct costs and fees deferred are excluded.  </t>
  </si>
  <si>
    <t>Allowance for Credit Losses (Details) - USD ($) $ in Thousands</t>
  </si>
  <si>
    <t>Allowance for Credit Losses [Roll Forward]</t>
  </si>
  <si>
    <t>Allowance for credit losses, beginning of period</t>
  </si>
  <si>
    <t>Charge-offs</t>
  </si>
  <si>
    <t>Recoveries</t>
  </si>
  <si>
    <t>Allowance for credit losses, end of period</t>
  </si>
  <si>
    <t>Allowance for credit losses to total finance receivables, end of period</t>
  </si>
  <si>
    <t>1.33%</t>
  </si>
  <si>
    <t>1.31%</t>
  </si>
  <si>
    <t>1.24%</t>
  </si>
  <si>
    <t>Average total finance receivables</t>
  </si>
  <si>
    <t>Total finance receivables, end of period</t>
  </si>
  <si>
    <t>Delinquencies greater than 60 days past due</t>
  </si>
  <si>
    <t>Delinquencies greater than 60 days past due as a percentage of total finance receivables</t>
  </si>
  <si>
    <t>[3]</t>
  </si>
  <si>
    <t>0.45%</t>
  </si>
  <si>
    <t>0.43%</t>
  </si>
  <si>
    <t>0.41%</t>
  </si>
  <si>
    <t>Allowance for credit losses to delinquent accounts greater than 60 days past due</t>
  </si>
  <si>
    <t>259.28%</t>
  </si>
  <si>
    <t>269.55%</t>
  </si>
  <si>
    <t>265.98%</t>
  </si>
  <si>
    <t xml:space="preserve">    (3)   Calculated as a percent o f total minimum lease payments receivable for leases and as a percent of principal outstanding for loans.  </t>
  </si>
  <si>
    <t>Other Assets (Details) - USD ($) $ in Thousands</t>
  </si>
  <si>
    <t>Accrued fees receivable</t>
  </si>
  <si>
    <t>Prepaid expenses</t>
  </si>
  <si>
    <t>Income taxes receivable</t>
  </si>
  <si>
    <t>Other assets, miscellaneous</t>
  </si>
  <si>
    <t>Other assets, total</t>
  </si>
  <si>
    <t>Commitments and Contingencies (Narratives) (Details) $ in Millions</t>
  </si>
  <si>
    <t>Sep. 30, 2016USD ($)Number</t>
  </si>
  <si>
    <t>Sep. 30, 2015USD ($)</t>
  </si>
  <si>
    <t>Entity Location [Line Items]</t>
  </si>
  <si>
    <t>Number Of Offices | Number</t>
  </si>
  <si>
    <t>Operating Leases, Rent Expense</t>
  </si>
  <si>
    <t>Membership Expiration Date, Extended</t>
  </si>
  <si>
    <t>Sep. 30,
		2017</t>
  </si>
  <si>
    <t>Loan Participation Ownership Percentage</t>
  </si>
  <si>
    <t>1.20%</t>
  </si>
  <si>
    <t>Unfunded Loan Commitments</t>
  </si>
  <si>
    <t>Commitments and Contingencies (Details) $ in Thousands</t>
  </si>
  <si>
    <t>Sep. 30, 2016USD ($)</t>
  </si>
  <si>
    <t>Capital Leases, Future Minimum Payments, Present Value of Net Minimum Payments [Abstract]</t>
  </si>
  <si>
    <t>2016, capital lease payments due</t>
  </si>
  <si>
    <t>2017, capital lease payments due</t>
  </si>
  <si>
    <t>2018, capital lease payments due</t>
  </si>
  <si>
    <t>2019, capital lease payments due</t>
  </si>
  <si>
    <t>2020, capital lease payments due</t>
  </si>
  <si>
    <t>Thereafter, capital lease payments due</t>
  </si>
  <si>
    <t>Total minimum lease payments due, capital leases</t>
  </si>
  <si>
    <t>Less: amount representing interest</t>
  </si>
  <si>
    <t>Present value of minimum lease payments, capital leases</t>
  </si>
  <si>
    <t>Operating Leases, Future Minimum Payments Due [Abstract]</t>
  </si>
  <si>
    <t>2016, operating lease payments due</t>
  </si>
  <si>
    <t>2017, operating lease payments due</t>
  </si>
  <si>
    <t>2018, operating lease payments due</t>
  </si>
  <si>
    <t>2019, operating lease payments due</t>
  </si>
  <si>
    <t>2020, operating lease payments due</t>
  </si>
  <si>
    <t>Thereafter, operating lease payments due</t>
  </si>
  <si>
    <t>Total minimum lease payments due, operating leases</t>
  </si>
  <si>
    <t>Capital And Operating Leases Future Minimum Payments Due [Abstract]</t>
  </si>
  <si>
    <t>2016, total lease payments due</t>
  </si>
  <si>
    <t>2017, total lease payments due</t>
  </si>
  <si>
    <t>2018, total lease payments due</t>
  </si>
  <si>
    <t>2019, total lease payments due</t>
  </si>
  <si>
    <t>2020, total lease payments due</t>
  </si>
  <si>
    <t>Thereafter, total lease payments due</t>
  </si>
  <si>
    <t>Total minimum lease payments due</t>
  </si>
  <si>
    <t>Deposits (Details) - USD ($)</t>
  </si>
  <si>
    <t>Maximum time deposit liability denomination</t>
  </si>
  <si>
    <t>Cash FDIC Insured Amount</t>
  </si>
  <si>
    <t>Weighted average all-in interest rate of all deposit liabilities outstanding</t>
  </si>
  <si>
    <t>Money market deposit accounts</t>
  </si>
  <si>
    <t>Fair Value Measurements and Disclosures about the Fair Value of Financial Instruments (Balances Measured at Fair Value on a Recurring Basis) (Details) - USD ($) $ in Thousands</t>
  </si>
  <si>
    <t>Fair Value, Assets and Liabilities Measured on Recurring and Nonrecurring Basis [Line Items]</t>
  </si>
  <si>
    <t>Securities available for sale</t>
  </si>
  <si>
    <t>Fair Value Assets Level 1 To Level 2 Transfers Amount</t>
  </si>
  <si>
    <t>Fair Value Assets Level 2 To Level 1 Transfers Amount</t>
  </si>
  <si>
    <t>Fair Value, Inputs, Level 1 [Member] | Fair Value, Measurements, Recurring [Member]</t>
  </si>
  <si>
    <t>Fair Value, Inputs, Level 2 [Member] | Fair Value, Measurements, Recurring [Member]</t>
  </si>
  <si>
    <t>Fair Value Measurements and Disclosures about the Fair Value of Financial Instruments (Estimated Fair Values and Carrying Amounts) (Details) - USD ($) $ in Thousands</t>
  </si>
  <si>
    <t>Assets, Fair Value Disclosure [Abstract]</t>
  </si>
  <si>
    <t>Time deposits with banks</t>
  </si>
  <si>
    <t>Liabilities, Fair Value Disclosure [Abstract]</t>
  </si>
  <si>
    <t>Carrying (Reported) Amount, Fair Value Disclosure [Member]</t>
  </si>
  <si>
    <t>Loans, net of allowance</t>
  </si>
  <si>
    <t>Estimate of Fair Value, Fair Value Disclosure [Member] | Fair Value, Inputs, Level 1 [Member]</t>
  </si>
  <si>
    <t>Estimate of Fair Value, Fair Value Disclosure [Member] | Fair Value, Inputs, Level 2 [Member]</t>
  </si>
  <si>
    <t>Earnings Per Common Share (EPS Basic) (Details) - USD ($) $ / shares in Units, $ in Thousands</t>
  </si>
  <si>
    <t>Earnings Per Share, Basic [Abstract]</t>
  </si>
  <si>
    <t>Net Income</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Common Share (EPS Diluted) (Details) - USD ($) $ / shares in Units, $ in Thousands</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Jul. 29, 2014</t>
  </si>
  <si>
    <t>Dividends Paid [Line Items]</t>
  </si>
  <si>
    <t>Stock Repurchase [Line Items]</t>
  </si>
  <si>
    <t>Stock Repurchase Program, Authorized Amount</t>
  </si>
  <si>
    <t>Stock Repurchase Program, Remaining Authorized Repurchase Amount</t>
  </si>
  <si>
    <t>Marlin Business Services Corp. [Member]</t>
  </si>
  <si>
    <t>Regulatory Capital Requirements Miscellaneous Information [Line Items]</t>
  </si>
  <si>
    <t>Total stockholders equity (regulatory)</t>
  </si>
  <si>
    <t>Total Risk Based Capital Required for Capital Adequacy to Risk Weighted Assets</t>
  </si>
  <si>
    <t>8.00%</t>
  </si>
  <si>
    <t>Tier One Risk Based Capital to Risk Weighted Assets</t>
  </si>
  <si>
    <t>19.77%</t>
  </si>
  <si>
    <t>Tier One Leverage Capital Required for Capital Adequacy to Average Assets</t>
  </si>
  <si>
    <t>4.00%</t>
  </si>
  <si>
    <t>Total Risk Based Capital to Risk Weighted Assets</t>
  </si>
  <si>
    <t>21.02%</t>
  </si>
  <si>
    <t>Tier One Risk Based Capital Required for Capital Adequacy to Risk Weighted Assets</t>
  </si>
  <si>
    <t>6.00%</t>
  </si>
  <si>
    <t>Common Equity Tier One Risk Based Capital Required For Capital Adequacy To Risk Weighted Assets</t>
  </si>
  <si>
    <t>4.50%</t>
  </si>
  <si>
    <t>Common Equity Tier One Risk Based Capital Required To Be Well Capitalized To Risk Weighted Assets</t>
  </si>
  <si>
    <t>6.50%</t>
  </si>
  <si>
    <t>New Capital Conservation Buffer</t>
  </si>
  <si>
    <t>0.625%</t>
  </si>
  <si>
    <t>15.00%</t>
  </si>
  <si>
    <t>16.73%</t>
  </si>
  <si>
    <t>5.00%</t>
  </si>
  <si>
    <t>FDIC Agreement Capital Required To Be Well Capitalized To Risk Weighted Assets</t>
  </si>
  <si>
    <t>17.98%</t>
  </si>
  <si>
    <t>Instrument Stock Repurchase Plan [Member]</t>
  </si>
  <si>
    <t>Stock Repurchased During Period, Shares</t>
  </si>
  <si>
    <t>Stock Repurchased During Period, Average Cost Per Share</t>
  </si>
  <si>
    <t>Instrument Equity Compensation Plan [Member]</t>
  </si>
  <si>
    <t>Stockholders' Equity (Regulatory Capital Ratios) (Detail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8.53%</t>
  </si>
  <si>
    <t>Tier One Leverage Capital Required to be Well Capitalized to Average Assets</t>
  </si>
  <si>
    <t>Common Equity Tier One Risk Based Capital To Risk Weighted Assets</t>
  </si>
  <si>
    <t>Tier One Risk Based Capital Required to be Well Capitalized to Risk Weighted Assets</t>
  </si>
  <si>
    <t>Total Risk Based Capital Required to be Well Capitalized to Risk Weighted Assets</t>
  </si>
  <si>
    <t>10.00%</t>
  </si>
  <si>
    <t>16.05%</t>
  </si>
  <si>
    <t xml:space="preserve">    (1  )  MBB is required to maintain “well-capitalized” status and must also maintain a total risk-based capital ratio greater than 15% pursuant to the FDIC Agreement. </t>
  </si>
  <si>
    <t>Stock-Based Compensation (Narratives) (Details) - USD ($)</t>
  </si>
  <si>
    <t>Stock-based Compensation Arrangements [Line Items]</t>
  </si>
  <si>
    <t>Equity Compensation Plan, Aggregate Number of Shares Authorized</t>
  </si>
  <si>
    <t>Equity Compensation Plan, Number of Shares Available for Grant</t>
  </si>
  <si>
    <t>Number of Shares, Stock Options Granted</t>
  </si>
  <si>
    <t>Stock-based Compensation Expense</t>
  </si>
  <si>
    <t>Stock Options Exercised, Number of Shares</t>
  </si>
  <si>
    <t>Share-based Compensation Arrangement by Share-based Payment Award, Equity Instruments Other than Options, Grants in Period, Weighted Average Grant Date Fair Value</t>
  </si>
  <si>
    <t>Common Stock Closing Price Per Share</t>
  </si>
  <si>
    <t>Stock Options [Member]</t>
  </si>
  <si>
    <t>Stock Options Exercised, Total Intrinsic Value</t>
  </si>
  <si>
    <t>Total Compensation Cost Not yet Recognized on Nonvested Stock-based Awards, Incremental Cost at Maximum Performance</t>
  </si>
  <si>
    <t>Stock-based Awards, Vesting Period in Years</t>
  </si>
  <si>
    <t>4 years</t>
  </si>
  <si>
    <t>Total Compensation Cost Not yet Recognized on Nonvested Stock-based Awards, Portion Subject to Pre-expiration Vesting</t>
  </si>
  <si>
    <t>Total Compensation Cost Not yet Recognized on Nonvested Stock-based Awards, Portion Subject to Pre-expiration Vesting, Period for Recognition, in Years</t>
  </si>
  <si>
    <t>7 months</t>
  </si>
  <si>
    <t>Stock Options [Member] | Director [Member]</t>
  </si>
  <si>
    <t>1 year</t>
  </si>
  <si>
    <t>Stock Options [Member] | Minimum [Member]</t>
  </si>
  <si>
    <t>7 years</t>
  </si>
  <si>
    <t>Stock Options [Member] | Maximum [Member]</t>
  </si>
  <si>
    <t>10 years</t>
  </si>
  <si>
    <t>Restricted Stock [Member]</t>
  </si>
  <si>
    <t>Total Compensation Cost Not yet Recognized on Nonvested Stock-based Awards</t>
  </si>
  <si>
    <t>Compensation Cost Not yet Recognized on Nonvested Stock-based Awards, Period for Recognition in Years</t>
  </si>
  <si>
    <t>Stock-based Awards Other Than Options, Subject to Performance Acceleration, Grants in Period</t>
  </si>
  <si>
    <t>Stock-based Awards Other Than Options, Contingent on Performance, Grants in Period</t>
  </si>
  <si>
    <t>Stock-based Awards, Grants in Period, Aggregate Grant Date Fair Value</t>
  </si>
  <si>
    <t>Stock-based Compensation Expense Due to Performance Acceleration</t>
  </si>
  <si>
    <t>Total Compensation Cost Not yet Recognized on Nonvested Stock-based Awards, Portion Subject to Acceleration</t>
  </si>
  <si>
    <t>1 year 4 months</t>
  </si>
  <si>
    <t>Stock-based Awards Other Than Options, Additional Grants Contingently Issuable</t>
  </si>
  <si>
    <t>Stock-based Awards Other Than Options, Additional Grants Contingently Issuable Achievement Threshold</t>
  </si>
  <si>
    <t>100.00%</t>
  </si>
  <si>
    <t>Stock-based Awards Other than Options, Vested in Period, Total Fair Value</t>
  </si>
  <si>
    <t>Restricted Stock [Member] | Minimum [Member]</t>
  </si>
  <si>
    <t>3 years</t>
  </si>
  <si>
    <t>Restricted Stock [Member] | Minimum [Member] | Director [Member]</t>
  </si>
  <si>
    <t>6 months</t>
  </si>
  <si>
    <t>Restricted Stock [Member] | Maximum [Member]</t>
  </si>
  <si>
    <t>Restricted Stock [Member] | Maximum [Member] | Director [Member]</t>
  </si>
  <si>
    <t>Market-Based RSUs [Member]</t>
  </si>
  <si>
    <t>Market-Based RSUs [Member] | Minimum [Member]</t>
  </si>
  <si>
    <t>Market-Based RSUs [Member] | Maximum [Member]</t>
  </si>
  <si>
    <t>Stock-Based Compensation (Summary of Option Activity) (Details)</t>
  </si>
  <si>
    <t>Sep. 30, 2016$ / sharesshares</t>
  </si>
  <si>
    <t>Stock-based Compensation Arrangements, Options, Outstanding [Roll Forward]</t>
  </si>
  <si>
    <t>Number of Shares Outstanding, Beginning of Period | shares</t>
  </si>
  <si>
    <t>Number of Shares, Stock Options Granted | shares</t>
  </si>
  <si>
    <t>Number of Shares, Stock Options Exercised | shares</t>
  </si>
  <si>
    <t>Number of Shares, Forfeited | shares</t>
  </si>
  <si>
    <t>Number of Shares, Expired | shares</t>
  </si>
  <si>
    <t>Number of Shares Outstanding, End of Period | shares</t>
  </si>
  <si>
    <t>Weighted Average Exercise Price Per Share, Outstanding at Beginning of Period | $ / shares</t>
  </si>
  <si>
    <t>Weighted Average Exercise Price Per Share, Granted | $ / shares</t>
  </si>
  <si>
    <t>Weighted Average Exercise Price Per Share, Exercised | $ / shares</t>
  </si>
  <si>
    <t>Weighted Average Exercise Price Per Share, Forfeitures | $ / shares</t>
  </si>
  <si>
    <t>Weighted Average Exercise Price Per Share, Expired | $ / shares</t>
  </si>
  <si>
    <t>Weighted Average Exercise Price Per Share, Outstanding at End of Period | $ / shares</t>
  </si>
  <si>
    <t>Stock-Based Compensation (Summary of Stock Options Outstanding and Exercisable) (Details) - USD ($) $ / shares in Units, $ in Thousands</t>
  </si>
  <si>
    <t>Share-based Compensation, Shares Authorized under Stock Option Plans, Exercise Price Range [Line Items]</t>
  </si>
  <si>
    <t>Options Outstanding, Number of Shares</t>
  </si>
  <si>
    <t>Options Outstanding, Weighted Average Remaining Life (Years)</t>
  </si>
  <si>
    <t>Options Outstanding, Weighted Average Exercise Price</t>
  </si>
  <si>
    <t>Options Outstanding, Aggregate Intrinsic Value</t>
  </si>
  <si>
    <t>Options Exercisable, Number of Shares</t>
  </si>
  <si>
    <t>Options Exercisable, Weighted Average Remaining Life (Years)</t>
  </si>
  <si>
    <t>Options Exercisable, Weighted Average Exercise Price</t>
  </si>
  <si>
    <t>Options Exercisable, Aggregate Intrinsic Value</t>
  </si>
  <si>
    <t>$7.17 - 7.17 [Member]</t>
  </si>
  <si>
    <t>Options Outstanding and Exercisable, Lower Price in Range Category</t>
  </si>
  <si>
    <t>Options Outstanding and Exercisable, Upper Price in Range Category</t>
  </si>
  <si>
    <t>0 years</t>
  </si>
  <si>
    <t>$12.08 - 12.41 [Member]</t>
  </si>
  <si>
    <t>Stock-Based Compensation (Summary of Non-Vested Restricted Stock Activity) (Details)</t>
  </si>
  <si>
    <t>Stock-based Compensation Arrangements, Restricted Stock, Nonvested [Roll Forward]</t>
  </si>
  <si>
    <t>Shares Outstanding, Beginning of Period | shares</t>
  </si>
  <si>
    <t>Shares, Granted | shares</t>
  </si>
  <si>
    <t>Shares, Vested | shares</t>
  </si>
  <si>
    <t>Shares, Forfeited | shares</t>
  </si>
  <si>
    <t>Shares Outstanding, End of Period | shares</t>
  </si>
  <si>
    <t>Weighted Average Grant-Date Fair Value, Outstanding at Beginning of Period | $ / shares</t>
  </si>
  <si>
    <t>Weighted Average Grant-Date Fair Value, Granted | $ / shares</t>
  </si>
  <si>
    <t>Weighted Average Grant-Date Fair Value, Vested | $ / shares</t>
  </si>
  <si>
    <t>Weighted Average Grant-Date Fair Value, Forfeited | $ / shares</t>
  </si>
  <si>
    <t>Weighted Average Grant-Date Fair Value, Outstanding at End of Period | $ / shares</t>
  </si>
  <si>
    <t>Stock-based Compensation Arrangement By Share Based Payment Award Fair Value Assumptions And Methodology [Abstract]</t>
  </si>
  <si>
    <t>Grant date stock price | $ / shares</t>
  </si>
  <si>
    <t>Risk-free interest rate</t>
  </si>
  <si>
    <t>1.06%</t>
  </si>
  <si>
    <t>Expected volatility</t>
  </si>
  <si>
    <t>35.16%</t>
  </si>
  <si>
    <t>Dividend yield</t>
  </si>
  <si>
    <t>0.00%</t>
  </si>
  <si>
    <t>Subsequent Events (Narratives)(Details) $ / shares in Units, $ in Thousands</t>
  </si>
  <si>
    <t>Oct. 27, 2016USD ($)Number$ / shares</t>
  </si>
  <si>
    <t>Dec. 31, 2015USD ($)</t>
  </si>
  <si>
    <t>Subsequent Event [Line Items]</t>
  </si>
  <si>
    <t>Cash dividends declared</t>
  </si>
  <si>
    <t>Subsequent Event [Member]</t>
  </si>
  <si>
    <t>Cash dividends declared per share | $ / shares</t>
  </si>
  <si>
    <t>Cash dividend declared on common stock, date declared</t>
  </si>
  <si>
    <t>Oct. 27,
		2016</t>
  </si>
  <si>
    <t>Cash dividend declared on common stock, payable date</t>
  </si>
  <si>
    <t>Nov. 17,
		2016</t>
  </si>
  <si>
    <t>Cash dividend declared on common stock, date of record</t>
  </si>
  <si>
    <t>Nov. 7,
		2016</t>
  </si>
  <si>
    <t>Number of consecutive quartely cash dividends declared. | Number</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260968</v>
      </c>
    </row>
    <row spans="1:3" r="11">
      <c s="4" r="A11" t="s">
        <v>17</v>
      </c>
      <c s="4" r="B11" t="s">
        <v>18</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C16" t="n">
        <v>1256460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9</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7</v>
      </c>
      <c s="2" r="B1" t="s">
        <v>1</v>
      </c>
    </row>
    <row spans="1:2" r="2">
      <c s="2" r="B2" t="s">
        <v>2</v>
      </c>
    </row>
    <row spans="1:2" r="3">
      <c s="3" r="A3" t="s">
        <v>189</v>
      </c>
    </row>
    <row spans="1:2" r="4">
      <c s="4" r="A4" t="s">
        <v>47</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9</v>
      </c>
      <c s="2" r="C1" t="s">
        <v>2</v>
      </c>
      <c s="2" r="D1" t="s">
        <v>30</v>
      </c>
    </row>
    <row spans="1:4" r="2">
      <c s="3" r="A2" t="s">
        <v>31</v>
      </c>
    </row>
    <row spans="1:4" r="3">
      <c s="4" r="A3" t="s">
        <v>32</v>
      </c>
      <c s="7" r="C3" t="n">
        <v>3850000</v>
      </c>
      <c s="7" r="D3" t="n">
        <v>4946000</v>
      </c>
    </row>
    <row spans="1:4" r="4">
      <c s="4" r="A4" t="s">
        <v>33</v>
      </c>
      <c s="6" r="C4" t="n">
        <v>73775000</v>
      </c>
      <c s="6" r="D4" t="n">
        <v>55183000</v>
      </c>
    </row>
    <row spans="1:4" r="5">
      <c s="4" r="A5" t="s">
        <v>34</v>
      </c>
      <c s="6" r="C5" t="n">
        <v>77625000</v>
      </c>
      <c s="6" r="D5" t="n">
        <v>60129000</v>
      </c>
    </row>
    <row spans="1:4" r="6">
      <c s="4" r="A6" t="s">
        <v>35</v>
      </c>
      <c s="6" r="C6" t="n">
        <v>9107000</v>
      </c>
      <c s="6" r="D6" t="n">
        <v>7368000</v>
      </c>
    </row>
    <row spans="1:4" r="7">
      <c s="4" r="A7" t="s">
        <v>36</v>
      </c>
      <c s="6" r="C7" t="n">
        <v>0</v>
      </c>
      <c s="6" r="D7" t="n">
        <v>216000</v>
      </c>
    </row>
    <row spans="1:4" r="8">
      <c s="4" r="A8" t="s">
        <v>37</v>
      </c>
      <c s="6" r="C8" t="n">
        <v>6075000</v>
      </c>
      <c s="6" r="D8" t="n">
        <v>6399000</v>
      </c>
    </row>
    <row spans="1:4" r="9">
      <c s="4" r="A9" t="s">
        <v>38</v>
      </c>
      <c s="6" r="C9" t="n">
        <v>769495000</v>
      </c>
      <c s="6" r="D9" t="n">
        <v>690845000</v>
      </c>
    </row>
    <row spans="1:4" r="10">
      <c s="4" r="A10" t="s">
        <v>39</v>
      </c>
      <c s="4" r="B10" t="s">
        <v>40</v>
      </c>
      <c s="6" r="C10" t="n">
        <v>-10073000</v>
      </c>
      <c s="6" r="D10" t="n">
        <v>-8413000</v>
      </c>
    </row>
    <row spans="1:4" r="11">
      <c s="4" r="A11" t="s">
        <v>41</v>
      </c>
      <c s="6" r="C11" t="n">
        <v>759422000</v>
      </c>
      <c s="6" r="D11" t="n">
        <v>682432000</v>
      </c>
    </row>
    <row spans="1:4" r="12">
      <c s="4" r="A12" t="s">
        <v>42</v>
      </c>
      <c s="6" r="C12" t="n">
        <v>3624000</v>
      </c>
      <c s="6" r="D12" t="n">
        <v>3872000</v>
      </c>
    </row>
    <row spans="1:4" r="13">
      <c s="4" r="A13" t="s">
        <v>43</v>
      </c>
      <c s="6" r="C13" t="n">
        <v>5415000</v>
      </c>
      <c s="6" r="D13" t="n">
        <v>47000</v>
      </c>
    </row>
    <row spans="1:4" r="14">
      <c s="4" r="A14" t="s">
        <v>44</v>
      </c>
      <c s="6" r="C14" t="n">
        <v>7733000</v>
      </c>
      <c s="6" r="D14" t="n">
        <v>12521000</v>
      </c>
    </row>
    <row spans="1:4" r="15">
      <c s="4" r="A15" t="s">
        <v>45</v>
      </c>
      <c s="6" r="C15" t="n">
        <v>869001000</v>
      </c>
      <c s="6" r="D15" t="n">
        <v>772984000</v>
      </c>
    </row>
    <row spans="1:4" r="16">
      <c s="3" r="A16" t="s">
        <v>46</v>
      </c>
    </row>
    <row spans="1:4" r="17">
      <c s="4" r="A17" t="s">
        <v>47</v>
      </c>
      <c s="6" r="C17" t="n">
        <v>676920000</v>
      </c>
      <c s="6" r="D17" t="n">
        <v>587940000</v>
      </c>
    </row>
    <row spans="1:4" r="18">
      <c s="3" r="A18" t="s">
        <v>48</v>
      </c>
    </row>
    <row spans="1:4" r="19">
      <c s="4" r="A19" t="s">
        <v>49</v>
      </c>
      <c s="6" r="C19" t="n">
        <v>5137000</v>
      </c>
      <c s="6" r="D19" t="n">
        <v>2686000</v>
      </c>
    </row>
    <row spans="1:4" r="20">
      <c s="4" r="A20" t="s">
        <v>50</v>
      </c>
      <c s="6" r="C20" t="n">
        <v>13814000</v>
      </c>
      <c s="6" r="D20" t="n">
        <v>15371000</v>
      </c>
    </row>
    <row spans="1:4" r="21">
      <c s="4" r="A21" t="s">
        <v>51</v>
      </c>
      <c s="6" r="C21" t="n">
        <v>14462000</v>
      </c>
      <c s="6" r="D21" t="n">
        <v>16849000</v>
      </c>
    </row>
    <row spans="1:4" r="22">
      <c s="4" r="A22" t="s">
        <v>52</v>
      </c>
      <c s="6" r="C22" t="n">
        <v>710333000</v>
      </c>
      <c s="6" r="D22" t="n">
        <v>622846000</v>
      </c>
    </row>
    <row spans="1:4" r="23">
      <c s="3" r="A23" t="s">
        <v>53</v>
      </c>
    </row>
    <row spans="1:4" r="24">
      <c s="4" r="A24" t="s">
        <v>54</v>
      </c>
      <c s="6" r="C24" t="n">
        <v>126000</v>
      </c>
      <c s="6" r="D24" t="n">
        <v>124000</v>
      </c>
    </row>
    <row spans="1:4" r="25">
      <c s="4" r="A25" t="s">
        <v>55</v>
      </c>
      <c s="6" r="C25" t="n">
        <v>0</v>
      </c>
      <c s="6" r="D25" t="n">
        <v>0</v>
      </c>
    </row>
    <row spans="1:4" r="26">
      <c s="4" r="A26" t="s">
        <v>56</v>
      </c>
      <c s="6" r="C26" t="n">
        <v>82892000</v>
      </c>
      <c s="6" r="D26" t="n">
        <v>81703000</v>
      </c>
    </row>
    <row spans="1:4" r="27">
      <c s="4" r="A27" t="s">
        <v>57</v>
      </c>
      <c s="6" r="C27" t="n">
        <v>-2000</v>
      </c>
      <c s="6" r="D27" t="n">
        <v>-2000</v>
      </c>
    </row>
    <row spans="1:4" r="28">
      <c s="4" r="A28" t="s">
        <v>58</v>
      </c>
      <c s="6" r="C28" t="n">
        <v>-5000</v>
      </c>
      <c s="6" r="D28" t="n">
        <v>-129000</v>
      </c>
    </row>
    <row spans="1:4" r="29">
      <c s="4" r="A29" t="s">
        <v>59</v>
      </c>
      <c s="6" r="C29" t="n">
        <v>75657000</v>
      </c>
      <c s="6" r="D29" t="n">
        <v>68442000</v>
      </c>
    </row>
    <row spans="1:4" r="30">
      <c s="4" r="A30" t="s">
        <v>60</v>
      </c>
      <c s="6" r="C30" t="n">
        <v>158668000</v>
      </c>
      <c s="6" r="D30" t="n">
        <v>150138000</v>
      </c>
    </row>
    <row spans="1:4" r="31">
      <c s="4" r="A31" t="s">
        <v>61</v>
      </c>
      <c s="7" r="C31" t="n">
        <v>869001000</v>
      </c>
      <c s="7" r="D31" t="n">
        <v>772984000</v>
      </c>
    </row>
    <row spans="1:4" r="32">
      <c r="A32" t="n"/>
    </row>
    <row spans="1:4" r="33">
      <c s="4" r="A33" t="s">
        <v>40</v>
      </c>
      <c s="4" r="B33" t="s">
        <v>62</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74</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218</v>
      </c>
      <c s="4" r="B9"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7</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5</v>
      </c>
      <c s="2" r="B1" t="s">
        <v>1</v>
      </c>
    </row>
    <row spans="1:2" r="2">
      <c s="2" r="B2" t="s">
        <v>2</v>
      </c>
    </row>
    <row spans="1:2" r="3">
      <c s="3" r="A3" t="s">
        <v>179</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92</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5</v>
      </c>
      <c s="2" r="B1" t="s">
        <v>1</v>
      </c>
    </row>
    <row spans="1:2" r="2">
      <c s="2" r="B2" t="s">
        <v>2</v>
      </c>
    </row>
    <row spans="1:2" r="3">
      <c s="3" r="A3" t="s">
        <v>195</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98</v>
      </c>
    </row>
    <row spans="1:2" r="4">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01</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3" r="A2" t="s">
        <v>64</v>
      </c>
    </row>
    <row spans="1:3" r="3">
      <c s="4" r="A3" t="s">
        <v>65</v>
      </c>
      <c s="8" r="B3" t="n">
        <v>6.1</v>
      </c>
      <c s="8" r="C3" t="n">
        <v>6.6</v>
      </c>
    </row>
    <row spans="1:3" r="4">
      <c s="4" r="A4" t="s">
        <v>66</v>
      </c>
      <c s="9" r="B4" t="n">
        <v>0.01</v>
      </c>
      <c s="9" r="C4" t="n">
        <v>0.01</v>
      </c>
    </row>
    <row spans="1:3" r="5">
      <c s="4" r="A5" t="s">
        <v>67</v>
      </c>
      <c s="6" r="B5" t="n">
        <v>75000000</v>
      </c>
      <c s="6" r="C5" t="n">
        <v>75000000</v>
      </c>
    </row>
    <row spans="1:3" r="6">
      <c s="4" r="A6" t="s">
        <v>68</v>
      </c>
      <c s="6" r="B6" t="n">
        <v>12564761</v>
      </c>
      <c s="6" r="C6" t="n">
        <v>12410899</v>
      </c>
    </row>
    <row spans="1:3" r="7">
      <c s="4" r="A7" t="s">
        <v>69</v>
      </c>
      <c s="6" r="B7" t="n">
        <v>12564761</v>
      </c>
      <c s="6" r="C7" t="n">
        <v>12410899</v>
      </c>
    </row>
    <row spans="1:3" r="8">
      <c s="4" r="A8" t="s">
        <v>70</v>
      </c>
      <c s="9" r="B8" t="n">
        <v>0.01</v>
      </c>
      <c s="9" r="C8" t="n">
        <v>0.01</v>
      </c>
    </row>
    <row spans="1:3" r="9">
      <c s="4" r="A9" t="s">
        <v>71</v>
      </c>
      <c s="6" r="B9" t="n">
        <v>5000000</v>
      </c>
      <c s="6" r="C9" t="n">
        <v>5000000</v>
      </c>
    </row>
    <row spans="1:3" r="10">
      <c s="4" r="A10" t="s">
        <v>72</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20"/>
  </cols>
  <sheetData>
    <row spans="1:2" r="1">
      <c s="1" r="A1" t="s">
        <v>262</v>
      </c>
      <c s="2" r="B1" t="s">
        <v>1</v>
      </c>
    </row>
    <row spans="1:2" r="2">
      <c s="2" r="B2" t="s">
        <v>263</v>
      </c>
    </row>
    <row spans="1:2" r="3">
      <c s="4" r="A3" t="s">
        <v>264</v>
      </c>
    </row>
    <row spans="1:2" r="4">
      <c s="3" r="A4" t="s">
        <v>265</v>
      </c>
    </row>
    <row spans="1:2" r="5">
      <c s="4" r="A5" t="s">
        <v>266</v>
      </c>
      <c s="6" r="B5" t="n">
        <v>100</v>
      </c>
    </row>
    <row spans="1:2" r="6">
      <c s="4" r="A6" t="s">
        <v>267</v>
      </c>
    </row>
    <row spans="1:2" r="7">
      <c s="3" r="A7" t="s">
        <v>265</v>
      </c>
    </row>
    <row spans="1:2" r="8">
      <c s="4" r="A8" t="s">
        <v>268</v>
      </c>
      <c s="4" r="B8" t="s">
        <v>269</v>
      </c>
    </row>
    <row spans="1:2" r="9">
      <c s="4" r="A9" t="s">
        <v>270</v>
      </c>
      <c s="4" r="B9" t="s">
        <v>271</v>
      </c>
    </row>
    <row spans="1:2" r="10">
      <c s="4" r="A10" t="s">
        <v>272</v>
      </c>
    </row>
    <row spans="1:2" r="11">
      <c s="3" r="A11" t="s">
        <v>265</v>
      </c>
    </row>
    <row spans="1:2" r="12">
      <c s="4" r="A12" t="s">
        <v>268</v>
      </c>
      <c s="4" r="B12" t="s">
        <v>273</v>
      </c>
    </row>
    <row spans="1:2" r="13">
      <c s="4" r="A13" t="s">
        <v>270</v>
      </c>
      <c s="4" r="B13" t="s">
        <v>274</v>
      </c>
    </row>
    <row spans="1:2" r="14">
      <c s="4" r="A14" t="s">
        <v>275</v>
      </c>
    </row>
    <row spans="1:2" r="15">
      <c s="3" r="A15" t="s">
        <v>265</v>
      </c>
    </row>
    <row spans="1:2" r="16">
      <c s="4" r="A16" t="s">
        <v>268</v>
      </c>
      <c s="4" r="B16" t="s">
        <v>276</v>
      </c>
    </row>
    <row spans="1:2" r="17">
      <c s="4" r="A17" t="s">
        <v>270</v>
      </c>
      <c s="4" r="B17"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278</v>
      </c>
      <c s="2" r="B1" t="s">
        <v>1</v>
      </c>
      <c s="2" r="C1" t="s">
        <v>279</v>
      </c>
    </row>
    <row spans="1:5" r="2">
      <c s="2" r="B2" t="s">
        <v>2</v>
      </c>
      <c s="2" r="C2" t="s">
        <v>30</v>
      </c>
      <c s="2" r="D2" t="s">
        <v>280</v>
      </c>
      <c s="2" r="E2" t="s">
        <v>281</v>
      </c>
    </row>
    <row spans="1:5" r="3">
      <c s="3" r="A3" t="s">
        <v>282</v>
      </c>
    </row>
    <row spans="1:5" r="4">
      <c s="4" r="A4" t="s">
        <v>283</v>
      </c>
      <c s="8" r="B4" t="n">
        <v>4.6</v>
      </c>
      <c s="8" r="C4" t="n">
        <v>5.5</v>
      </c>
      <c s="7" r="D4" t="n">
        <v>5</v>
      </c>
    </row>
    <row spans="1:5" r="5">
      <c s="4" r="A5" t="s">
        <v>284</v>
      </c>
      <c s="11" r="B5" t="n">
        <v>0.5</v>
      </c>
      <c s="11" r="C5" t="n">
        <v>0.8</v>
      </c>
      <c s="11" r="D5" t="n">
        <v>0.8</v>
      </c>
      <c s="8" r="E5" t="n">
        <v>0.8</v>
      </c>
    </row>
    <row spans="1:5" r="6">
      <c s="4" r="A6" t="s">
        <v>285</v>
      </c>
      <c s="8" r="B6" t="n">
        <v>0.5</v>
      </c>
      <c s="8" r="C6" t="n">
        <v>0.4</v>
      </c>
      <c s="8" r="D6" t="n">
        <v>0.4</v>
      </c>
      <c s="8" r="E6" t="n">
        <v>0.4</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286</v>
      </c>
      <c s="2" r="B1" t="s">
        <v>2</v>
      </c>
      <c s="2" r="C1" t="s">
        <v>30</v>
      </c>
      <c s="2" r="D1" t="s">
        <v>75</v>
      </c>
    </row>
    <row spans="1:4" r="2">
      <c s="3" r="A2" t="s">
        <v>177</v>
      </c>
    </row>
    <row spans="1:4" r="3">
      <c s="4" r="A3" t="s">
        <v>287</v>
      </c>
      <c s="7" r="B3" t="n">
        <v>13100000</v>
      </c>
      <c s="7" r="C3" t="n">
        <v>11000000</v>
      </c>
    </row>
    <row spans="1:4" r="4">
      <c s="4" r="A4" t="s">
        <v>288</v>
      </c>
      <c s="6" r="B4" t="n">
        <v>300000</v>
      </c>
      <c s="6" r="C4" t="n">
        <v>100000</v>
      </c>
    </row>
    <row spans="1:4" r="5">
      <c s="3" r="A5" t="s">
        <v>289</v>
      </c>
    </row>
    <row spans="1:4" r="6">
      <c s="4" r="A6" t="s">
        <v>290</v>
      </c>
      <c s="6" r="B6" t="n">
        <v>26908000</v>
      </c>
      <c s="6" r="C6" t="n">
        <v>27364000</v>
      </c>
    </row>
    <row spans="1:4" r="7">
      <c s="4" r="A7" t="s">
        <v>291</v>
      </c>
      <c s="6" r="B7" t="n">
        <v>0</v>
      </c>
    </row>
    <row spans="1:4" r="8">
      <c s="4" r="A8" t="s">
        <v>292</v>
      </c>
      <c s="6" r="B8" t="n">
        <v>2022000</v>
      </c>
      <c s="6" r="C8" t="n">
        <v>1677000</v>
      </c>
      <c s="7" r="D8" t="n">
        <v>1684000</v>
      </c>
    </row>
    <row spans="1:4" r="9">
      <c s="4" r="A9" t="s">
        <v>293</v>
      </c>
      <c s="6" r="B9" t="n">
        <v>350000</v>
      </c>
      <c s="6" r="C9" t="n">
        <v>535000</v>
      </c>
      <c s="7" r="D9" t="n">
        <v>468000</v>
      </c>
    </row>
    <row spans="1:4" r="10">
      <c s="4" r="A10" t="s">
        <v>294</v>
      </c>
      <c s="6" r="B10" t="n">
        <v>0</v>
      </c>
    </row>
    <row spans="1:4" r="11">
      <c s="4" r="A11" t="s">
        <v>295</v>
      </c>
      <c s="6" r="B11" t="n">
        <v>0</v>
      </c>
    </row>
    <row spans="1:4" r="12">
      <c s="4" r="A12" t="s">
        <v>296</v>
      </c>
    </row>
    <row spans="1:4" r="13">
      <c s="3" r="A13" t="s">
        <v>289</v>
      </c>
    </row>
    <row spans="1:4" r="14">
      <c s="4" r="A14" t="s">
        <v>291</v>
      </c>
      <c s="6" r="B14" t="n">
        <v>31100000</v>
      </c>
    </row>
    <row spans="1:4" r="15">
      <c s="4" r="A15" t="s">
        <v>297</v>
      </c>
    </row>
    <row spans="1:4" r="16">
      <c s="3" r="A16" t="s">
        <v>289</v>
      </c>
    </row>
    <row spans="1:4" r="17">
      <c s="4" r="A17" t="s">
        <v>292</v>
      </c>
      <c s="6" r="B17" t="n">
        <v>200000</v>
      </c>
      <c s="6" r="C17" t="n">
        <v>0</v>
      </c>
    </row>
    <row spans="1:4" r="18">
      <c s="4" r="A18" t="s">
        <v>293</v>
      </c>
      <c s="6" r="B18" t="n">
        <v>100000</v>
      </c>
      <c s="6" r="C18" t="n">
        <v>0</v>
      </c>
    </row>
    <row spans="1:4" r="19">
      <c s="4" r="A19" t="s">
        <v>298</v>
      </c>
    </row>
    <row spans="1:4" r="20">
      <c s="3" r="A20" t="s">
        <v>289</v>
      </c>
    </row>
    <row spans="1:4" r="21">
      <c s="4" r="A21" t="s">
        <v>290</v>
      </c>
      <c s="7" r="B21" t="n">
        <v>22500000</v>
      </c>
      <c s="7" r="C21" t="n">
        <v>227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s>
  <sheetData>
    <row spans="1:11" r="1">
      <c s="1" r="A1" t="s">
        <v>299</v>
      </c>
      <c s="2" r="C1" t="s">
        <v>2</v>
      </c>
      <c s="2" r="E1" t="s">
        <v>300</v>
      </c>
      <c s="2" r="F1" t="s">
        <v>30</v>
      </c>
      <c s="2" r="H1" t="s">
        <v>75</v>
      </c>
      <c s="2" r="I1" t="s">
        <v>301</v>
      </c>
      <c s="2" r="J1" t="s">
        <v>302</v>
      </c>
      <c s="2" r="K1" t="s">
        <v>280</v>
      </c>
    </row>
    <row spans="1:11" r="2">
      <c s="3" r="A2" t="s">
        <v>177</v>
      </c>
      <c r="H2" t="n"/>
    </row>
    <row spans="1:11" r="3">
      <c s="4" r="A3" t="s">
        <v>303</v>
      </c>
      <c s="7" r="C3" t="n">
        <v>832507</v>
      </c>
      <c s="7" r="F3" t="n">
        <v>761694</v>
      </c>
      <c r="H3" t="n"/>
    </row>
    <row spans="1:11" r="4">
      <c s="4" r="A4" t="s">
        <v>290</v>
      </c>
      <c s="6" r="C4" t="n">
        <v>26908</v>
      </c>
      <c s="6" r="F4" t="n">
        <v>27364</v>
      </c>
      <c r="H4" t="n"/>
    </row>
    <row spans="1:11" r="5">
      <c s="4" r="A5" t="s">
        <v>304</v>
      </c>
      <c s="6" r="C5" t="n">
        <v>-111536</v>
      </c>
      <c s="6" r="F5" t="n">
        <v>-102358</v>
      </c>
      <c r="H5" t="n"/>
    </row>
    <row spans="1:11" r="6">
      <c s="4" r="A6" t="s">
        <v>305</v>
      </c>
      <c s="6" r="C6" t="n">
        <v>-1659</v>
      </c>
      <c s="6" r="F6" t="n">
        <v>-2208</v>
      </c>
      <c r="H6" t="n"/>
    </row>
    <row spans="1:11" r="7">
      <c s="4" r="A7" t="s">
        <v>306</v>
      </c>
      <c s="6" r="C7" t="n">
        <v>16253</v>
      </c>
      <c s="6" r="F7" t="n">
        <v>5115</v>
      </c>
      <c r="H7" t="n"/>
    </row>
    <row spans="1:11" r="8">
      <c s="4" r="A8" t="s">
        <v>307</v>
      </c>
      <c s="4" r="B8" t="s">
        <v>40</v>
      </c>
      <c s="6" r="C8" t="n">
        <v>7022</v>
      </c>
      <c s="6" r="F8" t="n">
        <v>1238</v>
      </c>
      <c r="H8" t="n"/>
    </row>
    <row spans="1:11" r="9">
      <c s="4" r="A9" t="s">
        <v>308</v>
      </c>
      <c s="6" r="C9" t="n">
        <v>23275</v>
      </c>
      <c s="6" r="F9" t="n">
        <v>6353</v>
      </c>
      <c r="H9" t="n"/>
    </row>
    <row spans="1:11" r="10">
      <c s="4" r="A10" t="s">
        <v>39</v>
      </c>
      <c s="6" r="C10" t="n">
        <v>-10073</v>
      </c>
      <c s="4" r="D10" t="s">
        <v>301</v>
      </c>
      <c s="7" r="E10" t="n">
        <v>-9430</v>
      </c>
      <c s="6" r="F10" t="n">
        <v>-8413</v>
      </c>
      <c s="4" r="G10" t="s">
        <v>301</v>
      </c>
      <c s="7" r="H10" t="n">
        <v>-8588</v>
      </c>
      <c s="7" r="J10" t="n">
        <v>-8567</v>
      </c>
      <c s="7" r="K10" t="n">
        <v>-8537</v>
      </c>
    </row>
    <row spans="1:11" r="11">
      <c s="4" r="A11" t="s">
        <v>41</v>
      </c>
      <c s="7" r="C11" t="n">
        <v>759422</v>
      </c>
      <c s="7" r="F11" t="n">
        <v>682432</v>
      </c>
      <c r="H11" t="n"/>
    </row>
    <row spans="1:11" r="12">
      <c r="A12" t="n"/>
    </row>
    <row spans="1:11" r="13">
      <c s="4" r="A13" t="s">
        <v>40</v>
      </c>
      <c s="4" r="B13" t="s">
        <v>309</v>
      </c>
    </row>
    <row spans="1:11" r="14">
      <c s="4" r="A14" t="s">
        <v>301</v>
      </c>
      <c s="4" r="B14" t="s">
        <v>62</v>
      </c>
    </row>
  </sheetData>
  <mergeCells count="16">
    <mergeCell ref="A1:B1"/>
    <mergeCell ref="C1:D1"/>
    <mergeCell ref="F1:G1"/>
    <mergeCell ref="H2:I2"/>
    <mergeCell ref="H3:I3"/>
    <mergeCell ref="H4:I4"/>
    <mergeCell ref="H5:I5"/>
    <mergeCell ref="H6:I6"/>
    <mergeCell ref="H7:I7"/>
    <mergeCell ref="H8:I8"/>
    <mergeCell ref="H9:I9"/>
    <mergeCell ref="H10:I10"/>
    <mergeCell ref="H11:I11"/>
    <mergeCell ref="A12:J12"/>
    <mergeCell ref="B13:J13"/>
    <mergeCell ref="B14:J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30</v>
      </c>
    </row>
    <row spans="1:3" r="2">
      <c s="3" r="A2" t="s">
        <v>311</v>
      </c>
    </row>
    <row spans="1:3" r="3">
      <c s="6" r="A3" t="n">
        <v>2016</v>
      </c>
      <c s="7" r="B3" t="n">
        <v>90463</v>
      </c>
    </row>
    <row spans="1:3" r="4">
      <c s="6" r="A4" t="n">
        <v>2017</v>
      </c>
      <c s="6" r="B4" t="n">
        <v>315763</v>
      </c>
    </row>
    <row spans="1:3" r="5">
      <c s="6" r="A5" t="n">
        <v>2018</v>
      </c>
      <c s="6" r="B5" t="n">
        <v>213328</v>
      </c>
    </row>
    <row spans="1:3" r="6">
      <c s="6" r="A6" t="n">
        <v>2019</v>
      </c>
      <c s="6" r="B6" t="n">
        <v>126128</v>
      </c>
    </row>
    <row spans="1:3" r="7">
      <c s="6" r="A7" t="n">
        <v>2020</v>
      </c>
      <c s="6" r="B7" t="n">
        <v>66113</v>
      </c>
    </row>
    <row spans="1:3" r="8">
      <c s="4" r="A8" t="s">
        <v>312</v>
      </c>
      <c s="6" r="B8" t="n">
        <v>20712</v>
      </c>
    </row>
    <row spans="1:3" r="9">
      <c s="4" r="A9" t="s">
        <v>313</v>
      </c>
      <c s="6" r="B9" t="n">
        <v>832507</v>
      </c>
      <c s="7" r="C9" t="n">
        <v>761694</v>
      </c>
    </row>
    <row spans="1:3" r="10">
      <c s="3" r="A10" t="s">
        <v>314</v>
      </c>
    </row>
    <row spans="1:3" r="11">
      <c s="6" r="A11" t="n">
        <v>2016</v>
      </c>
      <c s="6" r="B11" t="n">
        <v>17028</v>
      </c>
    </row>
    <row spans="1:3" r="12">
      <c s="6" r="A12" t="n">
        <v>2017</v>
      </c>
      <c s="6" r="B12" t="n">
        <v>49007</v>
      </c>
    </row>
    <row spans="1:3" r="13">
      <c s="6" r="A13" t="n">
        <v>2018</v>
      </c>
      <c s="6" r="B13" t="n">
        <v>26904</v>
      </c>
    </row>
    <row spans="1:3" r="14">
      <c s="6" r="A14" t="n">
        <v>2019</v>
      </c>
      <c s="6" r="B14" t="n">
        <v>12788</v>
      </c>
    </row>
    <row spans="1:3" r="15">
      <c s="6" r="A15" t="n">
        <v>2020</v>
      </c>
      <c s="6" r="B15" t="n">
        <v>4841</v>
      </c>
    </row>
    <row spans="1:3" r="16">
      <c s="4" r="A16" t="s">
        <v>312</v>
      </c>
      <c s="6" r="B16" t="n">
        <v>968</v>
      </c>
    </row>
    <row spans="1:3" r="17">
      <c s="4" r="A17" t="s">
        <v>315</v>
      </c>
      <c s="7" r="B17" t="n">
        <v>111536</v>
      </c>
      <c s="7" r="C17" t="n">
        <v>1023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6"/>
    <col customWidth="1" max="13" min="13" width="4"/>
    <col customWidth="1" max="14" min="14" width="14"/>
    <col customWidth="1" max="15" min="15" width="14"/>
  </cols>
  <sheetData>
    <row spans="1:15" r="1">
      <c s="1" r="A1" t="s">
        <v>316</v>
      </c>
      <c s="2" r="C1" t="s">
        <v>74</v>
      </c>
      <c s="2" r="H1" t="s">
        <v>1</v>
      </c>
      <c s="2" r="L1" t="s">
        <v>279</v>
      </c>
    </row>
    <row spans="1:15" r="2">
      <c s="2" r="C2" t="s">
        <v>2</v>
      </c>
      <c s="2" r="E2" t="s">
        <v>300</v>
      </c>
      <c s="2" r="F2" t="s">
        <v>75</v>
      </c>
      <c s="2" r="H2" t="s">
        <v>2</v>
      </c>
      <c s="2" r="J2" t="s">
        <v>75</v>
      </c>
      <c s="2" r="L2" t="s">
        <v>30</v>
      </c>
      <c s="2" r="N2" t="s">
        <v>302</v>
      </c>
      <c s="2" r="O2" t="s">
        <v>280</v>
      </c>
    </row>
    <row spans="1:15" r="3">
      <c s="3" r="A3" t="s">
        <v>317</v>
      </c>
    </row>
    <row spans="1:15" r="4">
      <c s="4" r="A4" t="s">
        <v>318</v>
      </c>
      <c s="7" r="C4" t="n">
        <v>10073</v>
      </c>
      <c s="4" r="D4" t="s">
        <v>40</v>
      </c>
      <c s="7" r="E4" t="n">
        <v>9430</v>
      </c>
      <c s="7" r="F4" t="n">
        <v>8588</v>
      </c>
      <c s="4" r="G4" t="s">
        <v>40</v>
      </c>
      <c s="7" r="H4" t="n">
        <v>10073</v>
      </c>
      <c s="4" r="I4" t="s">
        <v>40</v>
      </c>
      <c s="7" r="J4" t="n">
        <v>8588</v>
      </c>
      <c s="4" r="K4" t="s">
        <v>40</v>
      </c>
      <c s="7" r="L4" t="n">
        <v>8413</v>
      </c>
      <c s="4" r="M4" t="s">
        <v>40</v>
      </c>
      <c s="7" r="N4" t="n">
        <v>8567</v>
      </c>
      <c s="7" r="O4" t="n">
        <v>8537</v>
      </c>
    </row>
    <row spans="1:15" r="5">
      <c s="4" r="A5" t="s">
        <v>319</v>
      </c>
      <c s="7" r="C5" t="n">
        <v>-2494</v>
      </c>
      <c s="7" r="E5" t="n">
        <v>-2429</v>
      </c>
      <c s="7" r="F5" t="n">
        <v>-1965</v>
      </c>
      <c s="7" r="H5" t="n">
        <v>-7220</v>
      </c>
      <c s="7" r="J5" t="n">
        <v>-7491</v>
      </c>
      <c s="7" r="L5" t="n">
        <v>-10119</v>
      </c>
    </row>
    <row spans="1:15" r="6">
      <c s="4" r="A6" t="s">
        <v>320</v>
      </c>
      <c s="4" r="B6" t="s">
        <v>301</v>
      </c>
      <c s="4" r="C6" t="s">
        <v>321</v>
      </c>
      <c s="4" r="E6" t="s">
        <v>322</v>
      </c>
      <c s="4" r="F6" t="s">
        <v>323</v>
      </c>
      <c s="4" r="H6" t="s">
        <v>321</v>
      </c>
      <c s="4" r="J6" t="s">
        <v>324</v>
      </c>
      <c s="4" r="L6" t="s">
        <v>324</v>
      </c>
    </row>
    <row spans="1:15" r="7">
      <c s="4" r="A7" t="s">
        <v>325</v>
      </c>
      <c s="4" r="C7" t="s">
        <v>326</v>
      </c>
    </row>
    <row spans="1:15" r="8">
      <c s="4" r="A8" t="s">
        <v>327</v>
      </c>
      <c s="4" r="C8" t="s">
        <v>328</v>
      </c>
    </row>
    <row spans="1:15" r="9">
      <c s="4" r="A9" t="s">
        <v>297</v>
      </c>
    </row>
    <row spans="1:15" r="10">
      <c s="3" r="A10" t="s">
        <v>317</v>
      </c>
    </row>
    <row spans="1:15" r="11">
      <c s="4" r="A11" t="s">
        <v>318</v>
      </c>
      <c s="7" r="C11" t="n">
        <v>700</v>
      </c>
      <c s="7" r="F11" t="n">
        <v>100</v>
      </c>
      <c s="7" r="H11" t="n">
        <v>700</v>
      </c>
      <c s="7" r="J11" t="n">
        <v>100</v>
      </c>
      <c s="7" r="L11" t="n">
        <v>200</v>
      </c>
    </row>
    <row spans="1:15" r="12">
      <c r="A12" t="n"/>
    </row>
    <row spans="1:15" r="13">
      <c s="4" r="A13" t="s">
        <v>40</v>
      </c>
      <c s="4" r="B13" t="s">
        <v>62</v>
      </c>
    </row>
    <row spans="1:15" r="14">
      <c s="4" r="A14" t="s">
        <v>301</v>
      </c>
      <c s="4" r="B14" t="s">
        <v>329</v>
      </c>
    </row>
  </sheetData>
  <mergeCells count="12">
    <mergeCell ref="A1:B2"/>
    <mergeCell ref="C1:G1"/>
    <mergeCell ref="H1:K1"/>
    <mergeCell ref="L1:M1"/>
    <mergeCell ref="C2:D2"/>
    <mergeCell ref="F2:G2"/>
    <mergeCell ref="H2:I2"/>
    <mergeCell ref="J2:K2"/>
    <mergeCell ref="L2:M2"/>
    <mergeCell ref="A12:N12"/>
    <mergeCell ref="B13:N13"/>
    <mergeCell ref="B14:N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6"/>
    <col customWidth="1" max="13" min="13" width="4"/>
  </cols>
  <sheetData>
    <row spans="1:13" r="1">
      <c s="1" r="A1" t="s">
        <v>330</v>
      </c>
      <c s="2" r="C1" t="s">
        <v>74</v>
      </c>
      <c s="2" r="H1" t="s">
        <v>1</v>
      </c>
      <c s="2" r="L1" t="s">
        <v>279</v>
      </c>
    </row>
    <row spans="1:13" r="2">
      <c s="2" r="C2" t="s">
        <v>2</v>
      </c>
      <c s="2" r="E2" t="s">
        <v>300</v>
      </c>
      <c s="2" r="F2" t="s">
        <v>75</v>
      </c>
      <c s="2" r="H2" t="s">
        <v>2</v>
      </c>
      <c s="2" r="J2" t="s">
        <v>75</v>
      </c>
      <c s="2" r="L2" t="s">
        <v>30</v>
      </c>
    </row>
    <row spans="1:13" r="3">
      <c s="3" r="A3" t="s">
        <v>331</v>
      </c>
    </row>
    <row spans="1:13" r="4">
      <c s="4" r="A4" t="s">
        <v>332</v>
      </c>
      <c s="7" r="C4" t="n">
        <v>9430</v>
      </c>
      <c s="7" r="F4" t="n">
        <v>8567</v>
      </c>
      <c s="7" r="H4" t="n">
        <v>8413</v>
      </c>
      <c s="4" r="I4" t="s">
        <v>40</v>
      </c>
      <c s="7" r="J4" t="n">
        <v>8537</v>
      </c>
      <c s="7" r="L4" t="n">
        <v>8537</v>
      </c>
    </row>
    <row spans="1:13" r="5">
      <c s="4" r="A5" t="s">
        <v>333</v>
      </c>
      <c s="6" r="C5" t="n">
        <v>-3062</v>
      </c>
      <c s="6" r="F5" t="n">
        <v>-2595</v>
      </c>
      <c s="6" r="H5" t="n">
        <v>-9060</v>
      </c>
      <c s="6" r="J5" t="n">
        <v>-9196</v>
      </c>
      <c s="6" r="L5" t="n">
        <v>-12453</v>
      </c>
    </row>
    <row spans="1:13" r="6">
      <c s="4" r="A6" t="s">
        <v>334</v>
      </c>
      <c s="6" r="C6" t="n">
        <v>568</v>
      </c>
      <c s="6" r="F6" t="n">
        <v>630</v>
      </c>
      <c s="6" r="H6" t="n">
        <v>1840</v>
      </c>
      <c s="6" r="J6" t="n">
        <v>1705</v>
      </c>
      <c s="6" r="L6" t="n">
        <v>2334</v>
      </c>
    </row>
    <row spans="1:13" r="7">
      <c s="4" r="A7" t="s">
        <v>319</v>
      </c>
      <c s="6" r="C7" t="n">
        <v>-2494</v>
      </c>
      <c s="7" r="E7" t="n">
        <v>-2429</v>
      </c>
      <c s="6" r="F7" t="n">
        <v>-1965</v>
      </c>
      <c s="6" r="H7" t="n">
        <v>-7220</v>
      </c>
      <c s="6" r="J7" t="n">
        <v>-7491</v>
      </c>
      <c s="6" r="L7" t="n">
        <v>-10119</v>
      </c>
    </row>
    <row spans="1:13" r="8">
      <c s="4" r="A8" t="s">
        <v>82</v>
      </c>
      <c s="6" r="C8" t="n">
        <v>3137</v>
      </c>
      <c s="6" r="F8" t="n">
        <v>1986</v>
      </c>
      <c s="6" r="H8" t="n">
        <v>8880</v>
      </c>
      <c s="6" r="J8" t="n">
        <v>7542</v>
      </c>
      <c s="6" r="L8" t="n">
        <v>9995</v>
      </c>
    </row>
    <row spans="1:13" r="9">
      <c s="4" r="A9" t="s">
        <v>335</v>
      </c>
      <c s="7" r="C9" t="n">
        <v>10073</v>
      </c>
      <c s="4" r="D9" t="s">
        <v>40</v>
      </c>
      <c s="7" r="E9" t="n">
        <v>9430</v>
      </c>
      <c s="7" r="F9" t="n">
        <v>8588</v>
      </c>
      <c s="4" r="G9" t="s">
        <v>40</v>
      </c>
      <c s="7" r="H9" t="n">
        <v>10073</v>
      </c>
      <c s="4" r="I9" t="s">
        <v>40</v>
      </c>
      <c s="7" r="J9" t="n">
        <v>8588</v>
      </c>
      <c s="4" r="K9" t="s">
        <v>40</v>
      </c>
      <c s="7" r="L9" t="n">
        <v>8413</v>
      </c>
      <c s="4" r="M9" t="s">
        <v>40</v>
      </c>
    </row>
    <row spans="1:13" r="10">
      <c s="4" r="A10" t="s">
        <v>320</v>
      </c>
      <c s="4" r="B10" t="s">
        <v>301</v>
      </c>
      <c s="4" r="C10" t="s">
        <v>321</v>
      </c>
      <c s="4" r="E10" t="s">
        <v>322</v>
      </c>
      <c s="4" r="F10" t="s">
        <v>323</v>
      </c>
      <c s="4" r="H10" t="s">
        <v>321</v>
      </c>
      <c s="4" r="J10" t="s">
        <v>324</v>
      </c>
      <c s="4" r="L10" t="s">
        <v>324</v>
      </c>
    </row>
    <row spans="1:13" r="11">
      <c s="4" r="A11" t="s">
        <v>336</v>
      </c>
      <c s="4" r="B11" t="s">
        <v>301</v>
      </c>
      <c s="4" r="C11" t="s">
        <v>337</v>
      </c>
      <c s="4" r="F11" t="s">
        <v>338</v>
      </c>
      <c s="4" r="H11" t="s">
        <v>337</v>
      </c>
      <c s="4" r="J11" t="s">
        <v>338</v>
      </c>
      <c s="4" r="L11" t="s">
        <v>339</v>
      </c>
    </row>
    <row spans="1:13" r="12">
      <c s="4" r="A12" t="s">
        <v>340</v>
      </c>
      <c s="4" r="B12" t="s">
        <v>301</v>
      </c>
      <c s="7" r="C12" t="n">
        <v>732346</v>
      </c>
      <c s="7" r="F12" t="n">
        <v>641020</v>
      </c>
      <c s="7" r="H12" t="n">
        <v>705879</v>
      </c>
      <c s="7" r="J12" t="n">
        <v>630073</v>
      </c>
      <c s="7" r="L12" t="n">
        <v>636790</v>
      </c>
    </row>
    <row spans="1:13" r="13">
      <c s="4" r="A13" t="s">
        <v>341</v>
      </c>
      <c s="4" r="B13" t="s">
        <v>301</v>
      </c>
      <c s="6" r="C13" t="n">
        <v>756144</v>
      </c>
      <c s="6" r="F13" t="n">
        <v>657143</v>
      </c>
      <c s="6" r="H13" t="n">
        <v>756144</v>
      </c>
      <c s="6" r="J13" t="n">
        <v>657143</v>
      </c>
      <c s="6" r="L13" t="n">
        <v>679738</v>
      </c>
    </row>
    <row spans="1:13" r="14">
      <c s="4" r="A14" t="s">
        <v>342</v>
      </c>
      <c s="7" r="C14" t="n">
        <v>3885</v>
      </c>
      <c s="7" r="F14" t="n">
        <v>3186</v>
      </c>
      <c s="7" r="H14" t="n">
        <v>3885</v>
      </c>
      <c s="7" r="J14" t="n">
        <v>3186</v>
      </c>
      <c s="7" r="L14" t="n">
        <v>3163</v>
      </c>
    </row>
    <row spans="1:13" r="15">
      <c s="4" r="A15" t="s">
        <v>343</v>
      </c>
      <c s="4" r="B15" t="s">
        <v>344</v>
      </c>
      <c s="4" r="C15" t="s">
        <v>345</v>
      </c>
      <c s="4" r="F15" t="s">
        <v>346</v>
      </c>
      <c s="4" r="H15" t="s">
        <v>345</v>
      </c>
      <c s="4" r="J15" t="s">
        <v>346</v>
      </c>
      <c s="4" r="L15" t="s">
        <v>347</v>
      </c>
    </row>
    <row spans="1:13" r="16">
      <c s="4" r="A16" t="s">
        <v>348</v>
      </c>
      <c s="4" r="B16" t="s">
        <v>344</v>
      </c>
      <c s="4" r="C16" t="s">
        <v>349</v>
      </c>
      <c s="4" r="F16" t="s">
        <v>350</v>
      </c>
      <c s="4" r="H16" t="s">
        <v>349</v>
      </c>
      <c s="4" r="J16" t="s">
        <v>350</v>
      </c>
      <c s="4" r="L16" t="s">
        <v>351</v>
      </c>
    </row>
    <row spans="1:13" r="17">
      <c s="4" r="A17" t="s">
        <v>292</v>
      </c>
      <c s="7" r="C17" t="n">
        <v>2022</v>
      </c>
      <c s="7" r="F17" t="n">
        <v>1684</v>
      </c>
      <c s="7" r="H17" t="n">
        <v>2022</v>
      </c>
      <c s="7" r="J17" t="n">
        <v>1684</v>
      </c>
      <c s="7" r="L17" t="n">
        <v>1677</v>
      </c>
    </row>
    <row spans="1:13" r="18">
      <c s="4" r="A18" t="s">
        <v>293</v>
      </c>
      <c s="7" r="C18" t="n">
        <v>350</v>
      </c>
      <c s="7" r="F18" t="n">
        <v>468</v>
      </c>
      <c s="7" r="H18" t="n">
        <v>350</v>
      </c>
      <c s="7" r="J18" t="n">
        <v>468</v>
      </c>
      <c s="7" r="L18" t="n">
        <v>535</v>
      </c>
    </row>
    <row spans="1:13" r="19">
      <c r="A19" t="n"/>
    </row>
    <row spans="1:13" r="20">
      <c s="4" r="A20" t="s">
        <v>40</v>
      </c>
      <c s="4" r="B20" t="s">
        <v>62</v>
      </c>
    </row>
    <row spans="1:13" r="21">
      <c s="4" r="A21" t="s">
        <v>301</v>
      </c>
      <c s="4" r="B21" t="s">
        <v>329</v>
      </c>
    </row>
    <row spans="1:13" r="22">
      <c s="4" r="A22" t="s">
        <v>344</v>
      </c>
      <c s="4" r="B22" t="s">
        <v>352</v>
      </c>
    </row>
  </sheetData>
  <mergeCells count="13">
    <mergeCell ref="A1:B2"/>
    <mergeCell ref="C1:G1"/>
    <mergeCell ref="H1:K1"/>
    <mergeCell ref="L1:M1"/>
    <mergeCell ref="C2:D2"/>
    <mergeCell ref="F2:G2"/>
    <mergeCell ref="H2:I2"/>
    <mergeCell ref="J2:K2"/>
    <mergeCell ref="L2:M2"/>
    <mergeCell ref="A19:L19"/>
    <mergeCell ref="B20:L20"/>
    <mergeCell ref="B21:L21"/>
    <mergeCell ref="B22:L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53</v>
      </c>
      <c s="2" r="B1" t="s">
        <v>2</v>
      </c>
      <c s="2" r="C1" t="s">
        <v>30</v>
      </c>
    </row>
    <row spans="1:3" r="2">
      <c s="3" r="A2" t="s">
        <v>229</v>
      </c>
    </row>
    <row spans="1:3" r="3">
      <c s="4" r="A3" t="s">
        <v>354</v>
      </c>
      <c s="7" r="B3" t="n">
        <v>2554</v>
      </c>
      <c s="7" r="C3" t="n">
        <v>2500</v>
      </c>
    </row>
    <row spans="1:3" r="4">
      <c s="4" r="A4" t="s">
        <v>355</v>
      </c>
      <c s="6" r="B4" t="n">
        <v>1529</v>
      </c>
      <c s="6" r="C4" t="n">
        <v>2120</v>
      </c>
    </row>
    <row spans="1:3" r="5">
      <c s="4" r="A5" t="s">
        <v>356</v>
      </c>
      <c s="6" r="B5" t="n">
        <v>0</v>
      </c>
      <c s="6" r="C5" t="n">
        <v>4427</v>
      </c>
    </row>
    <row spans="1:3" r="6">
      <c s="4" r="A6" t="s">
        <v>357</v>
      </c>
      <c s="6" r="B6" t="n">
        <v>3650</v>
      </c>
      <c s="6" r="C6" t="n">
        <v>3474</v>
      </c>
    </row>
    <row spans="1:3" r="7">
      <c s="4" r="A7" t="s">
        <v>358</v>
      </c>
      <c s="7" r="B7" t="n">
        <v>7733</v>
      </c>
      <c s="7" r="C7" t="n">
        <v>125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27"/>
    <col customWidth="1" max="3" min="3" width="21"/>
  </cols>
  <sheetData>
    <row spans="1:3" r="1">
      <c s="1" r="A1" t="s">
        <v>359</v>
      </c>
      <c s="2" r="B1" t="s">
        <v>1</v>
      </c>
    </row>
    <row spans="1:3" r="2">
      <c s="2" r="B2" t="s">
        <v>360</v>
      </c>
      <c s="2" r="C2" t="s">
        <v>361</v>
      </c>
    </row>
    <row spans="1:3" r="3">
      <c s="3" r="A3" t="s">
        <v>362</v>
      </c>
    </row>
    <row spans="1:3" r="4">
      <c s="4" r="A4" t="s">
        <v>363</v>
      </c>
      <c s="6" r="B4" t="n">
        <v>9</v>
      </c>
    </row>
    <row spans="1:3" r="5">
      <c s="4" r="A5" t="s">
        <v>364</v>
      </c>
      <c s="8" r="B5" t="n">
        <v>0.8</v>
      </c>
      <c s="8" r="C5" t="n">
        <v>0.8</v>
      </c>
    </row>
    <row spans="1:3" r="6">
      <c s="4" r="A6" t="s">
        <v>365</v>
      </c>
      <c s="4" r="B6" t="s">
        <v>366</v>
      </c>
    </row>
    <row spans="1:3" r="7">
      <c s="4" r="A7" t="s">
        <v>272</v>
      </c>
    </row>
    <row spans="1:3" r="8">
      <c s="3" r="A8" t="s">
        <v>362</v>
      </c>
    </row>
    <row spans="1:3" r="9">
      <c s="4" r="A9" t="s">
        <v>367</v>
      </c>
      <c s="4" r="B9" t="s">
        <v>368</v>
      </c>
    </row>
    <row spans="1:3" r="10">
      <c s="4" r="A10" t="s">
        <v>369</v>
      </c>
      <c s="8" r="B10" t="n">
        <v>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370</v>
      </c>
      <c s="2" r="B1" t="s">
        <v>371</v>
      </c>
    </row>
    <row spans="1:2" r="2">
      <c s="3" r="A2" t="s">
        <v>372</v>
      </c>
    </row>
    <row spans="1:2" r="3">
      <c s="4" r="A3" t="s">
        <v>373</v>
      </c>
      <c s="7" r="B3" t="n">
        <v>25</v>
      </c>
    </row>
    <row spans="1:2" r="4">
      <c s="4" r="A4" t="s">
        <v>374</v>
      </c>
      <c s="6" r="B4" t="n">
        <v>77</v>
      </c>
    </row>
    <row spans="1:2" r="5">
      <c s="4" r="A5" t="s">
        <v>375</v>
      </c>
      <c s="6" r="B5" t="n">
        <v>0</v>
      </c>
    </row>
    <row spans="1:2" r="6">
      <c s="4" r="A6" t="s">
        <v>376</v>
      </c>
      <c s="6" r="B6" t="n">
        <v>0</v>
      </c>
    </row>
    <row spans="1:2" r="7">
      <c s="4" r="A7" t="s">
        <v>377</v>
      </c>
      <c s="6" r="B7" t="n">
        <v>0</v>
      </c>
    </row>
    <row spans="1:2" r="8">
      <c s="4" r="A8" t="s">
        <v>378</v>
      </c>
      <c s="6" r="B8" t="n">
        <v>0</v>
      </c>
    </row>
    <row spans="1:2" r="9">
      <c s="4" r="A9" t="s">
        <v>379</v>
      </c>
      <c s="6" r="B9" t="n">
        <v>102</v>
      </c>
    </row>
    <row spans="1:2" r="10">
      <c s="4" r="A10" t="s">
        <v>380</v>
      </c>
      <c s="6" r="B10" t="n">
        <v>-3</v>
      </c>
    </row>
    <row spans="1:2" r="11">
      <c s="4" r="A11" t="s">
        <v>381</v>
      </c>
      <c s="6" r="B11" t="n">
        <v>99</v>
      </c>
    </row>
    <row spans="1:2" r="12">
      <c s="3" r="A12" t="s">
        <v>382</v>
      </c>
    </row>
    <row spans="1:2" r="13">
      <c s="4" r="A13" t="s">
        <v>383</v>
      </c>
      <c s="6" r="B13" t="n">
        <v>396</v>
      </c>
    </row>
    <row spans="1:2" r="14">
      <c s="4" r="A14" t="s">
        <v>384</v>
      </c>
      <c s="6" r="B14" t="n">
        <v>1531</v>
      </c>
    </row>
    <row spans="1:2" r="15">
      <c s="4" r="A15" t="s">
        <v>385</v>
      </c>
      <c s="6" r="B15" t="n">
        <v>1472</v>
      </c>
    </row>
    <row spans="1:2" r="16">
      <c s="4" r="A16" t="s">
        <v>386</v>
      </c>
      <c s="6" r="B16" t="n">
        <v>1435</v>
      </c>
    </row>
    <row spans="1:2" r="17">
      <c s="4" r="A17" t="s">
        <v>387</v>
      </c>
      <c s="6" r="B17" t="n">
        <v>687</v>
      </c>
    </row>
    <row spans="1:2" r="18">
      <c s="4" r="A18" t="s">
        <v>388</v>
      </c>
      <c s="6" r="B18" t="n">
        <v>0</v>
      </c>
    </row>
    <row spans="1:2" r="19">
      <c s="4" r="A19" t="s">
        <v>389</v>
      </c>
      <c s="6" r="B19" t="n">
        <v>5521</v>
      </c>
    </row>
    <row spans="1:2" r="20">
      <c s="3" r="A20" t="s">
        <v>390</v>
      </c>
    </row>
    <row spans="1:2" r="21">
      <c s="4" r="A21" t="s">
        <v>391</v>
      </c>
      <c s="6" r="B21" t="n">
        <v>421</v>
      </c>
    </row>
    <row spans="1:2" r="22">
      <c s="4" r="A22" t="s">
        <v>392</v>
      </c>
      <c s="6" r="B22" t="n">
        <v>1608</v>
      </c>
    </row>
    <row spans="1:2" r="23">
      <c s="4" r="A23" t="s">
        <v>393</v>
      </c>
      <c s="6" r="B23" t="n">
        <v>1472</v>
      </c>
    </row>
    <row spans="1:2" r="24">
      <c s="4" r="A24" t="s">
        <v>394</v>
      </c>
      <c s="6" r="B24" t="n">
        <v>1435</v>
      </c>
    </row>
    <row spans="1:2" r="25">
      <c s="4" r="A25" t="s">
        <v>395</v>
      </c>
      <c s="6" r="B25" t="n">
        <v>687</v>
      </c>
    </row>
    <row spans="1:2" r="26">
      <c s="4" r="A26" t="s">
        <v>396</v>
      </c>
      <c s="6" r="B26" t="n">
        <v>0</v>
      </c>
    </row>
    <row spans="1:2" r="27">
      <c s="4" r="A27" t="s">
        <v>397</v>
      </c>
      <c s="7" r="B27" t="n">
        <v>56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18803</v>
      </c>
      <c s="7" r="C4" t="n">
        <v>16690</v>
      </c>
      <c s="7" r="D4" t="n">
        <v>54521</v>
      </c>
      <c s="7" r="E4" t="n">
        <v>49665</v>
      </c>
    </row>
    <row spans="1:5" r="5">
      <c s="4" r="A5" t="s">
        <v>78</v>
      </c>
      <c s="6" r="B5" t="n">
        <v>3944</v>
      </c>
      <c s="6" r="C5" t="n">
        <v>3915</v>
      </c>
      <c s="6" r="D5" t="n">
        <v>11747</v>
      </c>
      <c s="6" r="E5" t="n">
        <v>11762</v>
      </c>
    </row>
    <row spans="1:5" r="6">
      <c s="4" r="A6" t="s">
        <v>79</v>
      </c>
      <c s="6" r="B6" t="n">
        <v>22747</v>
      </c>
      <c s="6" r="C6" t="n">
        <v>20605</v>
      </c>
      <c s="6" r="D6" t="n">
        <v>66268</v>
      </c>
      <c s="6" r="E6" t="n">
        <v>61427</v>
      </c>
    </row>
    <row spans="1:5" r="7">
      <c s="4" r="A7" t="s">
        <v>80</v>
      </c>
      <c s="6" r="B7" t="n">
        <v>2055</v>
      </c>
      <c s="6" r="C7" t="n">
        <v>1433</v>
      </c>
      <c s="6" r="D7" t="n">
        <v>5604</v>
      </c>
      <c s="6" r="E7" t="n">
        <v>4087</v>
      </c>
    </row>
    <row spans="1:5" r="8">
      <c s="4" r="A8" t="s">
        <v>81</v>
      </c>
      <c s="6" r="B8" t="n">
        <v>20692</v>
      </c>
      <c s="6" r="C8" t="n">
        <v>19172</v>
      </c>
      <c s="6" r="D8" t="n">
        <v>60664</v>
      </c>
      <c s="6" r="E8" t="n">
        <v>57340</v>
      </c>
    </row>
    <row spans="1:5" r="9">
      <c s="4" r="A9" t="s">
        <v>82</v>
      </c>
      <c s="6" r="B9" t="n">
        <v>3137</v>
      </c>
      <c s="6" r="C9" t="n">
        <v>1986</v>
      </c>
      <c s="6" r="D9" t="n">
        <v>8880</v>
      </c>
      <c s="6" r="E9" t="n">
        <v>7542</v>
      </c>
    </row>
    <row spans="1:5" r="10">
      <c s="4" r="A10" t="s">
        <v>83</v>
      </c>
      <c s="6" r="B10" t="n">
        <v>17555</v>
      </c>
      <c s="6" r="C10" t="n">
        <v>17186</v>
      </c>
      <c s="6" r="D10" t="n">
        <v>51784</v>
      </c>
      <c s="6" r="E10" t="n">
        <v>49798</v>
      </c>
    </row>
    <row spans="1:5" r="11">
      <c s="3" r="A11" t="s">
        <v>84</v>
      </c>
    </row>
    <row spans="1:5" r="12">
      <c s="4" r="A12" t="s">
        <v>85</v>
      </c>
      <c s="6" r="B12" t="n">
        <v>1567</v>
      </c>
      <c s="6" r="C12" t="n">
        <v>1470</v>
      </c>
      <c s="6" r="D12" t="n">
        <v>4759</v>
      </c>
      <c s="6" r="E12" t="n">
        <v>4294</v>
      </c>
    </row>
    <row spans="1:5" r="13">
      <c s="4" r="A13" t="s">
        <v>86</v>
      </c>
      <c s="6" r="B13" t="n">
        <v>1065</v>
      </c>
      <c s="6" r="C13" t="n">
        <v>572</v>
      </c>
      <c s="6" r="D13" t="n">
        <v>2013</v>
      </c>
      <c s="6" r="E13" t="n">
        <v>1336</v>
      </c>
    </row>
    <row spans="1:5" r="14">
      <c s="4" r="A14" t="s">
        <v>86</v>
      </c>
      <c s="6" r="B14" t="n">
        <v>2632</v>
      </c>
      <c s="6" r="C14" t="n">
        <v>2042</v>
      </c>
      <c s="6" r="D14" t="n">
        <v>6772</v>
      </c>
      <c s="6" r="E14" t="n">
        <v>5630</v>
      </c>
    </row>
    <row spans="1:5" r="15">
      <c s="3" r="A15" t="s">
        <v>87</v>
      </c>
    </row>
    <row spans="1:5" r="16">
      <c s="4" r="A16" t="s">
        <v>88</v>
      </c>
      <c s="6" r="B16" t="n">
        <v>7817</v>
      </c>
      <c s="6" r="C16" t="n">
        <v>7058</v>
      </c>
      <c s="6" r="D16" t="n">
        <v>23829</v>
      </c>
      <c s="6" r="E16" t="n">
        <v>21290</v>
      </c>
    </row>
    <row spans="1:5" r="17">
      <c s="4" r="A17" t="s">
        <v>89</v>
      </c>
      <c s="6" r="B17" t="n">
        <v>4980</v>
      </c>
      <c s="6" r="C17" t="n">
        <v>4357</v>
      </c>
      <c s="6" r="D17" t="n">
        <v>14073</v>
      </c>
      <c s="6" r="E17" t="n">
        <v>12780</v>
      </c>
    </row>
    <row spans="1:5" r="18">
      <c s="4" r="A18" t="s">
        <v>90</v>
      </c>
      <c s="6" r="B18" t="n">
        <v>17</v>
      </c>
      <c s="6" r="C18" t="n">
        <v>34</v>
      </c>
      <c s="6" r="D18" t="n">
        <v>85</v>
      </c>
      <c s="6" r="E18" t="n">
        <v>184</v>
      </c>
    </row>
    <row spans="1:5" r="19">
      <c s="4" r="A19" t="s">
        <v>91</v>
      </c>
      <c s="6" r="B19" t="n">
        <v>12814</v>
      </c>
      <c s="6" r="C19" t="n">
        <v>11449</v>
      </c>
      <c s="6" r="D19" t="n">
        <v>37987</v>
      </c>
      <c s="6" r="E19" t="n">
        <v>34254</v>
      </c>
    </row>
    <row spans="1:5" r="20">
      <c s="4" r="A20" t="s">
        <v>92</v>
      </c>
      <c s="6" r="B20" t="n">
        <v>7373</v>
      </c>
      <c s="6" r="C20" t="n">
        <v>7779</v>
      </c>
      <c s="6" r="D20" t="n">
        <v>20569</v>
      </c>
      <c s="6" r="E20" t="n">
        <v>21174</v>
      </c>
    </row>
    <row spans="1:5" r="21">
      <c s="4" r="A21" t="s">
        <v>93</v>
      </c>
      <c s="6" r="B21" t="n">
        <v>3028</v>
      </c>
      <c s="6" r="C21" t="n">
        <v>2982</v>
      </c>
      <c s="6" r="D21" t="n">
        <v>8105</v>
      </c>
      <c s="6" r="E21" t="n">
        <v>8173</v>
      </c>
    </row>
    <row spans="1:5" r="22">
      <c s="4" r="A22" t="s">
        <v>94</v>
      </c>
      <c s="7" r="B22" t="n">
        <v>4345</v>
      </c>
      <c s="7" r="C22" t="n">
        <v>4797</v>
      </c>
      <c s="7" r="D22" t="n">
        <v>12464</v>
      </c>
      <c s="7" r="E22" t="n">
        <v>13001</v>
      </c>
    </row>
    <row spans="1:5" r="23">
      <c s="4" r="A23" t="s">
        <v>95</v>
      </c>
      <c s="9" r="B23" t="n">
        <v>0.35</v>
      </c>
      <c s="9" r="C23" t="n">
        <v>0.38</v>
      </c>
      <c s="7" r="D23" t="n">
        <v>1</v>
      </c>
      <c s="9" r="E23" t="n">
        <v>1.01</v>
      </c>
    </row>
    <row spans="1:5" r="24">
      <c s="4" r="A24" t="s">
        <v>96</v>
      </c>
      <c s="10" r="B24" t="n">
        <v>0.35</v>
      </c>
      <c s="10" r="C24" t="n">
        <v>0.38</v>
      </c>
      <c s="6" r="D24" t="n">
        <v>1</v>
      </c>
      <c s="10" r="E24" t="n">
        <v>1.01</v>
      </c>
    </row>
    <row spans="1:5" r="25">
      <c s="4" r="A25" t="s">
        <v>97</v>
      </c>
      <c s="9" r="B25" t="n">
        <v>0.14</v>
      </c>
      <c s="9" r="C25" t="n">
        <v>2.14</v>
      </c>
      <c s="9" r="D25" t="n">
        <v>0.42</v>
      </c>
      <c s="9" r="E25" t="n">
        <v>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98</v>
      </c>
      <c s="2" r="B1" t="s">
        <v>2</v>
      </c>
      <c s="2" r="C1" t="s">
        <v>30</v>
      </c>
    </row>
    <row spans="1:3" r="2">
      <c s="3" r="A2" t="s">
        <v>237</v>
      </c>
    </row>
    <row spans="1:3" r="3">
      <c s="6" r="A3" t="n">
        <v>2016</v>
      </c>
      <c s="7" r="B3" t="n">
        <v>64434000</v>
      </c>
    </row>
    <row spans="1:3" r="4">
      <c s="6" r="A4" t="n">
        <v>2017</v>
      </c>
      <c s="6" r="B4" t="n">
        <v>238491000</v>
      </c>
    </row>
    <row spans="1:3" r="5">
      <c s="6" r="A5" t="n">
        <v>2018</v>
      </c>
      <c s="6" r="B5" t="n">
        <v>158865000</v>
      </c>
    </row>
    <row spans="1:3" r="6">
      <c s="6" r="A6" t="n">
        <v>2019</v>
      </c>
      <c s="6" r="B6" t="n">
        <v>82659000</v>
      </c>
    </row>
    <row spans="1:3" r="7">
      <c s="6" r="A7" t="n">
        <v>2020</v>
      </c>
      <c s="6" r="B7" t="n">
        <v>54746000</v>
      </c>
    </row>
    <row spans="1:3" r="8">
      <c s="4" r="A8" t="s">
        <v>312</v>
      </c>
      <c s="6" r="B8" t="n">
        <v>26959000</v>
      </c>
    </row>
    <row spans="1:3" r="9">
      <c s="4" r="A9" t="s">
        <v>105</v>
      </c>
      <c s="6" r="B9" t="n">
        <v>626154000</v>
      </c>
      <c s="7" r="C9" t="n">
        <v>587940000</v>
      </c>
    </row>
    <row spans="1:3" r="10">
      <c s="4" r="A10" t="s">
        <v>399</v>
      </c>
      <c s="6" r="B10" t="n">
        <v>250000</v>
      </c>
    </row>
    <row spans="1:3" r="11">
      <c s="4" r="A11" t="s">
        <v>400</v>
      </c>
      <c s="7" r="B11" t="n">
        <v>250000</v>
      </c>
    </row>
    <row spans="1:3" r="12">
      <c s="4" r="A12" t="s">
        <v>401</v>
      </c>
      <c s="4" r="B12" t="s">
        <v>339</v>
      </c>
    </row>
    <row spans="1:3" r="13">
      <c s="4" r="A13" t="s">
        <v>272</v>
      </c>
    </row>
    <row spans="1:3" r="14">
      <c s="3" r="A14" t="s">
        <v>237</v>
      </c>
    </row>
    <row spans="1:3" r="15">
      <c s="4" r="A15" t="s">
        <v>402</v>
      </c>
      <c s="7" r="B15" t="n">
        <v>50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30</v>
      </c>
    </row>
    <row spans="1:3" r="2">
      <c s="3" r="A2" t="s">
        <v>404</v>
      </c>
    </row>
    <row spans="1:3" r="3">
      <c s="4" r="A3" t="s">
        <v>405</v>
      </c>
      <c s="7" r="B3" t="n">
        <v>6075</v>
      </c>
      <c s="7" r="C3" t="n">
        <v>6399</v>
      </c>
    </row>
    <row spans="1:3" r="4">
      <c s="4" r="A4" t="s">
        <v>406</v>
      </c>
      <c s="6" r="B4" t="n">
        <v>0</v>
      </c>
      <c s="6" r="C4" t="n">
        <v>0</v>
      </c>
    </row>
    <row spans="1:3" r="5">
      <c s="4" r="A5" t="s">
        <v>407</v>
      </c>
      <c s="6" r="B5" t="n">
        <v>0</v>
      </c>
      <c s="6" r="C5" t="n">
        <v>0</v>
      </c>
    </row>
    <row spans="1:3" r="6">
      <c s="4" r="A6" t="s">
        <v>408</v>
      </c>
    </row>
    <row spans="1:3" r="7">
      <c s="3" r="A7" t="s">
        <v>404</v>
      </c>
    </row>
    <row spans="1:3" r="8">
      <c s="4" r="A8" t="s">
        <v>405</v>
      </c>
      <c s="6" r="B8" t="n">
        <v>3439</v>
      </c>
      <c s="6" r="C8" t="n">
        <v>3332</v>
      </c>
    </row>
    <row spans="1:3" r="9">
      <c s="4" r="A9" t="s">
        <v>409</v>
      </c>
    </row>
    <row spans="1:3" r="10">
      <c s="3" r="A10" t="s">
        <v>404</v>
      </c>
    </row>
    <row spans="1:3" r="11">
      <c s="4" r="A11" t="s">
        <v>405</v>
      </c>
      <c s="7" r="B11" t="n">
        <v>2636</v>
      </c>
      <c s="7" r="C11" t="n">
        <v>30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0</v>
      </c>
      <c s="2" r="B1" t="s">
        <v>2</v>
      </c>
      <c s="2" r="C1" t="s">
        <v>30</v>
      </c>
      <c s="2" r="D1" t="s">
        <v>75</v>
      </c>
      <c s="2" r="E1" t="s">
        <v>280</v>
      </c>
    </row>
    <row spans="1:5" r="2">
      <c s="3" r="A2" t="s">
        <v>411</v>
      </c>
    </row>
    <row spans="1:5" r="3">
      <c s="4" r="A3" t="s">
        <v>34</v>
      </c>
      <c s="7" r="B3" t="n">
        <v>77625</v>
      </c>
      <c s="7" r="C3" t="n">
        <v>60129</v>
      </c>
      <c s="7" r="D3" t="n">
        <v>105218</v>
      </c>
      <c s="7" r="E3" t="n">
        <v>110656</v>
      </c>
    </row>
    <row spans="1:5" r="4">
      <c s="4" r="A4" t="s">
        <v>36</v>
      </c>
      <c s="6" r="B4" t="n">
        <v>0</v>
      </c>
      <c s="6" r="C4" t="n">
        <v>216</v>
      </c>
    </row>
    <row spans="1:5" r="5">
      <c s="4" r="A5" t="s">
        <v>405</v>
      </c>
      <c s="6" r="B5" t="n">
        <v>6075</v>
      </c>
      <c s="6" r="C5" t="n">
        <v>6399</v>
      </c>
    </row>
    <row spans="1:5" r="6">
      <c s="4" r="A6" t="s">
        <v>412</v>
      </c>
      <c s="6" r="B6" t="n">
        <v>9107</v>
      </c>
      <c s="6" r="C6" t="n">
        <v>7368</v>
      </c>
    </row>
    <row spans="1:5" r="7">
      <c s="4" r="A7" t="s">
        <v>308</v>
      </c>
      <c s="6" r="B7" t="n">
        <v>23275</v>
      </c>
      <c s="6" r="C7" t="n">
        <v>6353</v>
      </c>
    </row>
    <row spans="1:5" r="8">
      <c s="3" r="A8" t="s">
        <v>413</v>
      </c>
    </row>
    <row spans="1:5" r="9">
      <c s="4" r="A9" t="s">
        <v>47</v>
      </c>
      <c s="6" r="B9" t="n">
        <v>676920</v>
      </c>
      <c s="6" r="C9" t="n">
        <v>587940</v>
      </c>
    </row>
    <row spans="1:5" r="10">
      <c s="4" r="A10" t="s">
        <v>414</v>
      </c>
    </row>
    <row spans="1:5" r="11">
      <c s="3" r="A11" t="s">
        <v>411</v>
      </c>
    </row>
    <row spans="1:5" r="12">
      <c s="4" r="A12" t="s">
        <v>34</v>
      </c>
      <c s="6" r="B12" t="n">
        <v>77625</v>
      </c>
      <c s="6" r="C12" t="n">
        <v>60129</v>
      </c>
    </row>
    <row spans="1:5" r="13">
      <c s="4" r="A13" t="s">
        <v>36</v>
      </c>
      <c s="6" r="B13" t="n">
        <v>0</v>
      </c>
      <c s="6" r="C13" t="n">
        <v>216</v>
      </c>
    </row>
    <row spans="1:5" r="14">
      <c s="4" r="A14" t="s">
        <v>412</v>
      </c>
      <c s="6" r="B14" t="n">
        <v>9107</v>
      </c>
      <c s="6" r="C14" t="n">
        <v>7368</v>
      </c>
    </row>
    <row spans="1:5" r="15">
      <c s="4" r="A15" t="s">
        <v>415</v>
      </c>
      <c s="6" r="B15" t="n">
        <v>22530</v>
      </c>
      <c s="6" r="C15" t="n">
        <v>6179</v>
      </c>
    </row>
    <row spans="1:5" r="16">
      <c s="3" r="A16" t="s">
        <v>413</v>
      </c>
    </row>
    <row spans="1:5" r="17">
      <c s="4" r="A17" t="s">
        <v>47</v>
      </c>
      <c s="6" r="B17" t="n">
        <v>676920</v>
      </c>
      <c s="6" r="C17" t="n">
        <v>587940</v>
      </c>
    </row>
    <row spans="1:5" r="18">
      <c s="4" r="A18" t="s">
        <v>416</v>
      </c>
    </row>
    <row spans="1:5" r="19">
      <c s="3" r="A19" t="s">
        <v>411</v>
      </c>
    </row>
    <row spans="1:5" r="20">
      <c s="4" r="A20" t="s">
        <v>34</v>
      </c>
      <c s="6" r="B20" t="n">
        <v>77625</v>
      </c>
      <c s="6" r="C20" t="n">
        <v>60129</v>
      </c>
    </row>
    <row spans="1:5" r="21">
      <c s="4" r="A21" t="s">
        <v>36</v>
      </c>
      <c s="6" r="B21" t="n">
        <v>0</v>
      </c>
      <c s="6" r="C21" t="n">
        <v>216</v>
      </c>
    </row>
    <row spans="1:5" r="22">
      <c s="4" r="A22" t="s">
        <v>417</v>
      </c>
    </row>
    <row spans="1:5" r="23">
      <c s="3" r="A23" t="s">
        <v>411</v>
      </c>
    </row>
    <row spans="1:5" r="24">
      <c s="4" r="A24" t="s">
        <v>412</v>
      </c>
      <c s="6" r="B24" t="n">
        <v>9129</v>
      </c>
      <c s="6" r="C24" t="n">
        <v>7356</v>
      </c>
    </row>
    <row spans="1:5" r="25">
      <c s="4" r="A25" t="s">
        <v>415</v>
      </c>
      <c s="6" r="B25" t="n">
        <v>22683</v>
      </c>
      <c s="6" r="C25" t="n">
        <v>6152</v>
      </c>
    </row>
    <row spans="1:5" r="26">
      <c s="3" r="A26" t="s">
        <v>413</v>
      </c>
    </row>
    <row spans="1:5" r="27">
      <c s="4" r="A27" t="s">
        <v>47</v>
      </c>
      <c s="7" r="B27" t="n">
        <v>677476</v>
      </c>
      <c s="7" r="C27" t="n">
        <v>5868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18</v>
      </c>
      <c s="2" r="B1" t="s">
        <v>74</v>
      </c>
      <c s="2" r="D1" t="s">
        <v>1</v>
      </c>
      <c s="2" r="F1" t="s">
        <v>279</v>
      </c>
    </row>
    <row spans="1:6" r="2">
      <c s="2" r="B2" t="s">
        <v>2</v>
      </c>
      <c s="2" r="C2" t="s">
        <v>75</v>
      </c>
      <c s="2" r="D2" t="s">
        <v>2</v>
      </c>
      <c s="2" r="E2" t="s">
        <v>75</v>
      </c>
      <c s="2" r="F2" t="s">
        <v>30</v>
      </c>
    </row>
    <row spans="1:6" r="3">
      <c s="3" r="A3" t="s">
        <v>419</v>
      </c>
    </row>
    <row spans="1:6" r="4">
      <c s="4" r="A4" t="s">
        <v>420</v>
      </c>
      <c s="7" r="B4" t="n">
        <v>4345</v>
      </c>
      <c s="7" r="C4" t="n">
        <v>4797</v>
      </c>
      <c s="7" r="D4" t="n">
        <v>12464</v>
      </c>
      <c s="7" r="E4" t="n">
        <v>13001</v>
      </c>
      <c s="7" r="F4" t="n">
        <v>15966</v>
      </c>
    </row>
    <row spans="1:6" r="5">
      <c s="4" r="A5" t="s">
        <v>421</v>
      </c>
      <c s="6" r="B5" t="n">
        <v>-136</v>
      </c>
      <c s="6" r="C5" t="n">
        <v>-136</v>
      </c>
      <c s="6" r="D5" t="n">
        <v>-366</v>
      </c>
      <c s="6" r="E5" t="n">
        <v>-377</v>
      </c>
    </row>
    <row spans="1:6" r="6">
      <c s="4" r="A6" t="s">
        <v>422</v>
      </c>
      <c s="7" r="B6" t="n">
        <v>4209</v>
      </c>
      <c s="7" r="C6" t="n">
        <v>4661</v>
      </c>
      <c s="7" r="D6" t="n">
        <v>12098</v>
      </c>
      <c s="7" r="E6" t="n">
        <v>12624</v>
      </c>
    </row>
    <row spans="1:6" r="7">
      <c s="4" r="A7" t="s">
        <v>423</v>
      </c>
      <c s="6" r="B7" t="n">
        <v>12543818</v>
      </c>
      <c s="6" r="C7" t="n">
        <v>12773653</v>
      </c>
      <c s="6" r="D7" t="n">
        <v>12507898</v>
      </c>
      <c s="6" r="E7" t="n">
        <v>12815679</v>
      </c>
    </row>
    <row spans="1:6" r="8">
      <c s="4" r="A8" t="s">
        <v>424</v>
      </c>
      <c s="6" r="B8" t="n">
        <v>-397091</v>
      </c>
      <c s="6" r="C8" t="n">
        <v>-366886</v>
      </c>
      <c s="6" r="D8" t="n">
        <v>-373081</v>
      </c>
      <c s="6" r="E8" t="n">
        <v>-367876</v>
      </c>
    </row>
    <row spans="1:6" r="9">
      <c s="4" r="A9" t="s">
        <v>425</v>
      </c>
      <c s="6" r="B9" t="n">
        <v>12146727</v>
      </c>
      <c s="6" r="C9" t="n">
        <v>12406767</v>
      </c>
      <c s="6" r="D9" t="n">
        <v>12134817</v>
      </c>
      <c s="6" r="E9" t="n">
        <v>12447803</v>
      </c>
    </row>
    <row spans="1:6" r="10">
      <c s="4" r="A10" t="s">
        <v>95</v>
      </c>
      <c s="9" r="B10" t="n">
        <v>0.35</v>
      </c>
      <c s="9" r="C10" t="n">
        <v>0.38</v>
      </c>
      <c s="7" r="D10" t="n">
        <v>1</v>
      </c>
      <c s="9" r="E10" t="n">
        <v>1.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6</v>
      </c>
      <c s="2" r="B1" t="s">
        <v>74</v>
      </c>
      <c s="2" r="D1" t="s">
        <v>1</v>
      </c>
    </row>
    <row spans="1:5" r="2">
      <c s="2" r="B2" t="s">
        <v>2</v>
      </c>
      <c s="2" r="C2" t="s">
        <v>75</v>
      </c>
      <c s="2" r="D2" t="s">
        <v>2</v>
      </c>
      <c s="2" r="E2" t="s">
        <v>75</v>
      </c>
    </row>
    <row spans="1:5" r="3">
      <c s="3" r="A3" t="s">
        <v>427</v>
      </c>
    </row>
    <row spans="1:5" r="4">
      <c s="4" r="A4" t="s">
        <v>422</v>
      </c>
      <c s="7" r="B4" t="n">
        <v>4209</v>
      </c>
      <c s="7" r="C4" t="n">
        <v>4661</v>
      </c>
      <c s="7" r="D4" t="n">
        <v>12098</v>
      </c>
      <c s="7" r="E4" t="n">
        <v>12624</v>
      </c>
    </row>
    <row spans="1:5" r="5">
      <c s="4" r="A5" t="s">
        <v>425</v>
      </c>
      <c s="6" r="B5" t="n">
        <v>12146727</v>
      </c>
      <c s="6" r="C5" t="n">
        <v>12406767</v>
      </c>
      <c s="6" r="D5" t="n">
        <v>12134817</v>
      </c>
      <c s="6" r="E5" t="n">
        <v>12447803</v>
      </c>
    </row>
    <row spans="1:5" r="6">
      <c s="4" r="A6" t="s">
        <v>428</v>
      </c>
      <c s="6" r="B6" t="n">
        <v>10629</v>
      </c>
      <c s="6" r="C6" t="n">
        <v>6730</v>
      </c>
      <c s="6" r="D6" t="n">
        <v>8025</v>
      </c>
      <c s="6" r="E6" t="n">
        <v>18342</v>
      </c>
    </row>
    <row spans="1:5" r="7">
      <c s="4" r="A7" t="s">
        <v>429</v>
      </c>
      <c s="6" r="B7" t="n">
        <v>12157356</v>
      </c>
      <c s="6" r="C7" t="n">
        <v>12413497</v>
      </c>
      <c s="6" r="D7" t="n">
        <v>12142842</v>
      </c>
      <c s="6" r="E7" t="n">
        <v>12466145</v>
      </c>
    </row>
    <row spans="1:5" r="8">
      <c s="4" r="A8" t="s">
        <v>96</v>
      </c>
      <c s="9" r="B8" t="n">
        <v>0.35</v>
      </c>
      <c s="9" r="C8" t="n">
        <v>0.38</v>
      </c>
      <c s="7" r="D8" t="n">
        <v>1</v>
      </c>
      <c s="9" r="E8" t="n">
        <v>1.01</v>
      </c>
    </row>
    <row spans="1:5" r="9">
      <c s="4" r="A9" t="s">
        <v>430</v>
      </c>
      <c s="6" r="B9" t="n">
        <v>21789</v>
      </c>
      <c s="6" r="C9" t="n">
        <v>12502</v>
      </c>
      <c s="6" r="D9" t="n">
        <v>8829</v>
      </c>
      <c s="6" r="E9" t="n">
        <v>142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431</v>
      </c>
      <c s="2" r="B1" t="s">
        <v>74</v>
      </c>
      <c s="2" r="D1" t="s">
        <v>1</v>
      </c>
      <c s="2" r="F1" t="s">
        <v>279</v>
      </c>
    </row>
    <row spans="1:7" r="2">
      <c s="2" r="B2" t="s">
        <v>2</v>
      </c>
      <c s="2" r="C2" t="s">
        <v>75</v>
      </c>
      <c s="2" r="D2" t="s">
        <v>2</v>
      </c>
      <c s="2" r="E2" t="s">
        <v>75</v>
      </c>
      <c s="2" r="F2" t="s">
        <v>30</v>
      </c>
      <c s="2" r="G2" t="s">
        <v>432</v>
      </c>
    </row>
    <row spans="1:7" r="3">
      <c s="3" r="A3" t="s">
        <v>433</v>
      </c>
    </row>
    <row spans="1:7" r="4">
      <c s="4" r="A4" t="s">
        <v>125</v>
      </c>
      <c s="7" r="D4" t="n">
        <v>5249</v>
      </c>
      <c s="7" r="F4" t="n">
        <v>32249</v>
      </c>
    </row>
    <row spans="1:7" r="5">
      <c s="3" r="A5" t="s">
        <v>434</v>
      </c>
    </row>
    <row spans="1:7" r="6">
      <c s="4" r="A6" t="s">
        <v>435</v>
      </c>
      <c s="7" r="G6" t="n">
        <v>15000</v>
      </c>
    </row>
    <row spans="1:7" r="7">
      <c s="4" r="A7" t="s">
        <v>436</v>
      </c>
      <c s="7" r="B7" t="n">
        <v>3200</v>
      </c>
      <c s="6" r="D7" t="n">
        <v>3200</v>
      </c>
    </row>
    <row spans="1:7" r="8">
      <c s="4" r="A8" t="s">
        <v>437</v>
      </c>
    </row>
    <row spans="1:7" r="9">
      <c s="3" r="A9" t="s">
        <v>438</v>
      </c>
    </row>
    <row spans="1:7" r="10">
      <c s="4" r="A10" t="s">
        <v>439</v>
      </c>
      <c s="7" r="B10" t="n">
        <v>158661</v>
      </c>
      <c s="7" r="D10" t="n">
        <v>158661</v>
      </c>
    </row>
    <row spans="1:7" r="11">
      <c s="4" r="A11" t="s">
        <v>440</v>
      </c>
      <c s="4" r="B11" t="s">
        <v>441</v>
      </c>
      <c s="4" r="D11" t="s">
        <v>441</v>
      </c>
    </row>
    <row spans="1:7" r="12">
      <c s="4" r="A12" t="s">
        <v>442</v>
      </c>
      <c s="4" r="B12" t="s">
        <v>443</v>
      </c>
      <c s="4" r="D12" t="s">
        <v>443</v>
      </c>
    </row>
    <row spans="1:7" r="13">
      <c s="4" r="A13" t="s">
        <v>444</v>
      </c>
      <c s="4" r="B13" t="s">
        <v>445</v>
      </c>
      <c s="4" r="D13" t="s">
        <v>445</v>
      </c>
    </row>
    <row spans="1:7" r="14">
      <c s="4" r="A14" t="s">
        <v>446</v>
      </c>
      <c s="4" r="B14" t="s">
        <v>447</v>
      </c>
      <c s="4" r="D14" t="s">
        <v>447</v>
      </c>
    </row>
    <row spans="1:7" r="15">
      <c s="4" r="A15" t="s">
        <v>448</v>
      </c>
      <c s="4" r="B15" t="s">
        <v>449</v>
      </c>
      <c s="4" r="D15" t="s">
        <v>449</v>
      </c>
    </row>
    <row spans="1:7" r="16">
      <c s="4" r="A16" t="s">
        <v>450</v>
      </c>
      <c s="4" r="B16" t="s">
        <v>451</v>
      </c>
      <c s="4" r="D16" t="s">
        <v>451</v>
      </c>
    </row>
    <row spans="1:7" r="17">
      <c s="4" r="A17" t="s">
        <v>452</v>
      </c>
      <c s="4" r="B17" t="s">
        <v>453</v>
      </c>
      <c s="4" r="D17" t="s">
        <v>453</v>
      </c>
    </row>
    <row spans="1:7" r="18">
      <c s="4" r="A18" t="s">
        <v>454</v>
      </c>
      <c s="4" r="B18" t="s">
        <v>455</v>
      </c>
      <c s="4" r="D18" t="s">
        <v>455</v>
      </c>
    </row>
    <row spans="1:7" r="19">
      <c s="4" r="A19" t="s">
        <v>272</v>
      </c>
    </row>
    <row spans="1:7" r="20">
      <c s="3" r="A20" t="s">
        <v>438</v>
      </c>
    </row>
    <row spans="1:7" r="21">
      <c s="4" r="A21" t="s">
        <v>439</v>
      </c>
      <c s="7" r="B21" t="n">
        <v>130982</v>
      </c>
      <c s="7" r="D21" t="n">
        <v>130982</v>
      </c>
    </row>
    <row spans="1:7" r="22">
      <c s="4" r="A22" t="s">
        <v>440</v>
      </c>
      <c s="4" r="B22" t="s">
        <v>456</v>
      </c>
      <c s="4" r="D22" t="s">
        <v>456</v>
      </c>
    </row>
    <row spans="1:7" r="23">
      <c s="4" r="A23" t="s">
        <v>442</v>
      </c>
      <c s="4" r="B23" t="s">
        <v>457</v>
      </c>
      <c s="4" r="D23" t="s">
        <v>457</v>
      </c>
    </row>
    <row spans="1:7" r="24">
      <c s="4" r="A24" t="s">
        <v>444</v>
      </c>
      <c s="4" r="B24" t="s">
        <v>458</v>
      </c>
      <c s="4" r="D24" t="s">
        <v>458</v>
      </c>
    </row>
    <row spans="1:7" r="25">
      <c s="4" r="A25" t="s">
        <v>459</v>
      </c>
      <c s="4" r="B25" t="s">
        <v>456</v>
      </c>
      <c s="4" r="D25" t="s">
        <v>456</v>
      </c>
    </row>
    <row spans="1:7" r="26">
      <c s="4" r="A26" t="s">
        <v>446</v>
      </c>
      <c s="4" r="B26" t="s">
        <v>460</v>
      </c>
      <c s="4" r="D26" t="s">
        <v>460</v>
      </c>
    </row>
    <row spans="1:7" r="27">
      <c s="4" r="A27" t="s">
        <v>448</v>
      </c>
      <c s="4" r="B27" t="s">
        <v>441</v>
      </c>
      <c s="4" r="D27" t="s">
        <v>441</v>
      </c>
    </row>
    <row spans="1:7" r="28">
      <c s="4" r="A28" t="s">
        <v>450</v>
      </c>
      <c s="4" r="B28" t="s">
        <v>453</v>
      </c>
      <c s="4" r="D28" t="s">
        <v>453</v>
      </c>
    </row>
    <row spans="1:7" r="29">
      <c s="4" r="A29" t="s">
        <v>452</v>
      </c>
      <c s="4" r="B29" t="s">
        <v>453</v>
      </c>
      <c s="4" r="D29" t="s">
        <v>453</v>
      </c>
    </row>
    <row spans="1:7" r="30">
      <c s="4" r="A30" t="s">
        <v>454</v>
      </c>
      <c s="4" r="B30" t="s">
        <v>455</v>
      </c>
      <c s="4" r="D30" t="s">
        <v>455</v>
      </c>
    </row>
    <row spans="1:7" r="31">
      <c s="4" r="A31" t="s">
        <v>461</v>
      </c>
    </row>
    <row spans="1:7" r="32">
      <c s="3" r="A32" t="s">
        <v>434</v>
      </c>
    </row>
    <row spans="1:7" r="33">
      <c s="4" r="A33" t="s">
        <v>462</v>
      </c>
      <c s="6" r="C33" t="n">
        <v>196196</v>
      </c>
      <c s="6" r="E33" t="n">
        <v>406719</v>
      </c>
    </row>
    <row spans="1:7" r="34">
      <c s="4" r="A34" t="s">
        <v>463</v>
      </c>
      <c s="9" r="C34" t="n">
        <v>15.65</v>
      </c>
      <c s="9" r="E34" t="n">
        <v>17.22</v>
      </c>
    </row>
    <row spans="1:7" r="35">
      <c s="4" r="A35" t="s">
        <v>464</v>
      </c>
    </row>
    <row spans="1:7" r="36">
      <c s="3" r="A36" t="s">
        <v>434</v>
      </c>
    </row>
    <row spans="1:7" r="37">
      <c s="4" r="A37" t="s">
        <v>462</v>
      </c>
      <c s="6" r="B37" t="n">
        <v>735</v>
      </c>
      <c s="6" r="C37" t="n">
        <v>781</v>
      </c>
      <c s="6" r="D37" t="n">
        <v>22673</v>
      </c>
      <c s="6" r="E37" t="n">
        <v>38508</v>
      </c>
    </row>
    <row spans="1:7" r="38">
      <c s="4" r="A38" t="s">
        <v>463</v>
      </c>
      <c s="9" r="B38" t="n">
        <v>17.98</v>
      </c>
      <c s="9" r="C38" t="n">
        <v>16.05</v>
      </c>
      <c s="9" r="D38" t="n">
        <v>14.56</v>
      </c>
      <c s="9" r="E38" t="n">
        <v>18.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65</v>
      </c>
      <c s="2" r="B1" t="s">
        <v>371</v>
      </c>
    </row>
    <row spans="1:3" r="2">
      <c s="4" r="A2" t="s">
        <v>437</v>
      </c>
    </row>
    <row spans="1:3" r="3">
      <c s="3" r="A3" t="s">
        <v>466</v>
      </c>
    </row>
    <row spans="1:3" r="4">
      <c s="4" r="A4" t="s">
        <v>467</v>
      </c>
      <c s="7" r="B4" t="n">
        <v>158661000</v>
      </c>
    </row>
    <row spans="1:3" r="5">
      <c s="4" r="A5" t="s">
        <v>468</v>
      </c>
      <c s="6" r="B5" t="n">
        <v>34258000</v>
      </c>
    </row>
    <row spans="1:3" r="6">
      <c s="4" r="A6" t="s">
        <v>469</v>
      </c>
      <c s="6" r="B6" t="n">
        <v>42823000</v>
      </c>
    </row>
    <row spans="1:3" r="7">
      <c s="4" r="A7" t="s">
        <v>470</v>
      </c>
      <c s="6" r="B7" t="n">
        <v>158661000</v>
      </c>
    </row>
    <row spans="1:3" r="8">
      <c s="4" r="A8" t="s">
        <v>471</v>
      </c>
      <c s="6" r="B8" t="n">
        <v>36111285</v>
      </c>
    </row>
    <row spans="1:3" r="9">
      <c s="4" r="A9" t="s">
        <v>472</v>
      </c>
      <c s="6" r="B9" t="n">
        <v>52160745</v>
      </c>
    </row>
    <row spans="1:3" r="10">
      <c s="4" r="A10" t="s">
        <v>473</v>
      </c>
      <c s="6" r="B10" t="n">
        <v>158661000</v>
      </c>
    </row>
    <row spans="1:3" r="11">
      <c s="4" r="A11" t="s">
        <v>474</v>
      </c>
      <c s="6" r="B11" t="n">
        <v>48148000</v>
      </c>
    </row>
    <row spans="1:3" r="12">
      <c s="4" r="A12" t="s">
        <v>475</v>
      </c>
      <c s="6" r="B12" t="n">
        <v>64198000</v>
      </c>
    </row>
    <row spans="1:3" r="13">
      <c s="4" r="A13" t="s">
        <v>476</v>
      </c>
      <c s="6" r="B13" t="n">
        <v>168692000</v>
      </c>
    </row>
    <row spans="1:3" r="14">
      <c s="4" r="A14" t="s">
        <v>477</v>
      </c>
      <c s="6" r="B14" t="n">
        <v>64198000</v>
      </c>
    </row>
    <row spans="1:3" r="15">
      <c s="4" r="A15" t="s">
        <v>478</v>
      </c>
      <c s="7" r="B15" t="n">
        <v>80247000</v>
      </c>
    </row>
    <row spans="1:3" r="16">
      <c s="4" r="A16" t="s">
        <v>479</v>
      </c>
      <c s="4" r="B16" t="s">
        <v>480</v>
      </c>
    </row>
    <row spans="1:3" r="17">
      <c s="4" r="A17" t="s">
        <v>444</v>
      </c>
      <c s="4" r="B17" t="s">
        <v>445</v>
      </c>
    </row>
    <row spans="1:3" r="18">
      <c s="4" r="A18" t="s">
        <v>481</v>
      </c>
      <c s="4" r="B18" t="s">
        <v>458</v>
      </c>
    </row>
    <row spans="1:3" r="19">
      <c s="4" r="A19" t="s">
        <v>482</v>
      </c>
      <c s="4" r="B19" t="s">
        <v>443</v>
      </c>
    </row>
    <row spans="1:3" r="20">
      <c s="4" r="A20" t="s">
        <v>450</v>
      </c>
      <c s="4" r="B20" t="s">
        <v>451</v>
      </c>
    </row>
    <row spans="1:3" r="21">
      <c s="4" r="A21" t="s">
        <v>452</v>
      </c>
      <c s="4" r="B21" t="s">
        <v>453</v>
      </c>
    </row>
    <row spans="1:3" r="22">
      <c s="4" r="A22" t="s">
        <v>442</v>
      </c>
      <c s="4" r="B22" t="s">
        <v>443</v>
      </c>
    </row>
    <row spans="1:3" r="23">
      <c s="4" r="A23" t="s">
        <v>448</v>
      </c>
      <c s="4" r="B23" t="s">
        <v>449</v>
      </c>
    </row>
    <row spans="1:3" r="24">
      <c s="4" r="A24" t="s">
        <v>483</v>
      </c>
      <c s="4" r="B24" t="s">
        <v>441</v>
      </c>
    </row>
    <row spans="1:3" r="25">
      <c s="4" r="A25" t="s">
        <v>446</v>
      </c>
      <c s="4" r="B25" t="s">
        <v>447</v>
      </c>
    </row>
    <row spans="1:3" r="26">
      <c s="4" r="A26" t="s">
        <v>440</v>
      </c>
      <c s="4" r="B26" t="s">
        <v>441</v>
      </c>
    </row>
    <row spans="1:3" r="27">
      <c s="4" r="A27" t="s">
        <v>484</v>
      </c>
      <c s="4" r="B27" t="s">
        <v>485</v>
      </c>
    </row>
    <row spans="1:3" r="28">
      <c s="4" r="A28" t="s">
        <v>272</v>
      </c>
    </row>
    <row spans="1:3" r="29">
      <c s="3" r="A29" t="s">
        <v>466</v>
      </c>
    </row>
    <row spans="1:3" r="30">
      <c s="4" r="A30" t="s">
        <v>467</v>
      </c>
      <c s="7" r="B30" t="n">
        <v>130982000</v>
      </c>
    </row>
    <row spans="1:3" r="31">
      <c s="4" r="A31" t="s">
        <v>468</v>
      </c>
      <c s="6" r="B31" t="n">
        <v>40812000</v>
      </c>
    </row>
    <row spans="1:3" r="32">
      <c s="4" r="A32" t="s">
        <v>469</v>
      </c>
      <c s="6" r="B32" t="n">
        <v>40812000</v>
      </c>
    </row>
    <row spans="1:3" r="33">
      <c s="4" r="A33" t="s">
        <v>470</v>
      </c>
      <c s="6" r="B33" t="n">
        <v>130982000</v>
      </c>
    </row>
    <row spans="1:3" r="34">
      <c s="4" r="A34" t="s">
        <v>471</v>
      </c>
      <c s="6" r="B34" t="n">
        <v>50899000</v>
      </c>
    </row>
    <row spans="1:3" r="35">
      <c s="4" r="A35" t="s">
        <v>472</v>
      </c>
      <c s="6" r="B35" t="n">
        <v>50899000</v>
      </c>
    </row>
    <row spans="1:3" r="36">
      <c s="4" r="A36" t="s">
        <v>473</v>
      </c>
      <c s="6" r="B36" t="n">
        <v>130982000</v>
      </c>
    </row>
    <row spans="1:3" r="37">
      <c s="4" r="A37" t="s">
        <v>474</v>
      </c>
      <c s="6" r="B37" t="n">
        <v>62645000</v>
      </c>
    </row>
    <row spans="1:3" r="38">
      <c s="4" r="A38" t="s">
        <v>475</v>
      </c>
      <c s="6" r="B38" t="n">
        <v>62645000</v>
      </c>
    </row>
    <row spans="1:3" r="39">
      <c s="4" r="A39" t="s">
        <v>476</v>
      </c>
      <c s="6" r="B39" t="n">
        <v>140773000</v>
      </c>
    </row>
    <row spans="1:3" r="40">
      <c s="4" r="A40" t="s">
        <v>477</v>
      </c>
      <c s="6" r="B40" t="n">
        <v>117460000</v>
      </c>
    </row>
    <row spans="1:3" r="41">
      <c s="4" r="A41" t="s">
        <v>478</v>
      </c>
      <c s="7" r="B41" t="n">
        <v>78307000</v>
      </c>
    </row>
    <row spans="1:3" r="42">
      <c s="4" r="A42" t="s">
        <v>479</v>
      </c>
      <c s="4" r="B42" t="s">
        <v>486</v>
      </c>
    </row>
    <row spans="1:3" r="43">
      <c s="4" r="A43" t="s">
        <v>444</v>
      </c>
      <c s="4" r="B43" t="s">
        <v>458</v>
      </c>
    </row>
    <row spans="1:3" r="44">
      <c s="4" r="A44" t="s">
        <v>481</v>
      </c>
      <c s="4" r="B44" t="s">
        <v>458</v>
      </c>
    </row>
    <row spans="1:3" r="45">
      <c s="4" r="A45" t="s">
        <v>482</v>
      </c>
      <c s="4" r="B45" t="s">
        <v>457</v>
      </c>
    </row>
    <row spans="1:3" r="46">
      <c s="4" r="A46" t="s">
        <v>450</v>
      </c>
      <c s="4" r="B46" t="s">
        <v>453</v>
      </c>
    </row>
    <row spans="1:3" r="47">
      <c s="4" r="A47" t="s">
        <v>452</v>
      </c>
      <c s="4" r="B47" t="s">
        <v>453</v>
      </c>
    </row>
    <row spans="1:3" r="48">
      <c s="4" r="A48" t="s">
        <v>442</v>
      </c>
      <c s="4" r="B48" t="s">
        <v>457</v>
      </c>
    </row>
    <row spans="1:3" r="49">
      <c s="4" r="A49" t="s">
        <v>448</v>
      </c>
      <c s="4" r="B49" t="s">
        <v>441</v>
      </c>
    </row>
    <row spans="1:3" r="50">
      <c s="4" r="A50" t="s">
        <v>483</v>
      </c>
      <c s="4" r="B50" t="s">
        <v>441</v>
      </c>
    </row>
    <row spans="1:3" r="51">
      <c s="4" r="A51" t="s">
        <v>446</v>
      </c>
      <c s="4" r="B51" t="s">
        <v>460</v>
      </c>
    </row>
    <row spans="1:3" r="52">
      <c s="4" r="A52" t="s">
        <v>440</v>
      </c>
      <c s="4" r="B52" t="s">
        <v>456</v>
      </c>
    </row>
    <row spans="1:3" r="53">
      <c s="4" r="A53" t="s">
        <v>484</v>
      </c>
      <c s="4" r="B53" t="s">
        <v>485</v>
      </c>
      <c s="4" r="C53" t="s">
        <v>40</v>
      </c>
    </row>
    <row spans="1:3" r="54">
      <c r="A54" t="n"/>
    </row>
    <row spans="1:3" r="55">
      <c s="4" r="A55" t="s">
        <v>40</v>
      </c>
      <c s="4" r="B55" t="s">
        <v>487</v>
      </c>
    </row>
  </sheetData>
  <mergeCells count="3">
    <mergeCell ref="B1:C1"/>
    <mergeCell ref="A54:C54"/>
    <mergeCell ref="B55:C5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r="A1" t="s">
        <v>488</v>
      </c>
      <c s="2" r="B1" t="s">
        <v>74</v>
      </c>
      <c s="2" r="D1" t="s">
        <v>1</v>
      </c>
      <c s="2" r="F1" t="s">
        <v>279</v>
      </c>
    </row>
    <row spans="1:6" r="2">
      <c s="2" r="B2" t="s">
        <v>2</v>
      </c>
      <c s="2" r="C2" t="s">
        <v>75</v>
      </c>
      <c s="2" r="D2" t="s">
        <v>2</v>
      </c>
      <c s="2" r="E2" t="s">
        <v>75</v>
      </c>
      <c s="2" r="F2" t="s">
        <v>30</v>
      </c>
    </row>
    <row spans="1:6" r="3">
      <c s="3" r="A3" t="s">
        <v>489</v>
      </c>
    </row>
    <row spans="1:6" r="4">
      <c s="4" r="A4" t="s">
        <v>490</v>
      </c>
      <c s="6" r="B4" t="n">
        <v>1200000</v>
      </c>
      <c s="6" r="D4" t="n">
        <v>1200000</v>
      </c>
    </row>
    <row spans="1:6" r="5">
      <c s="4" r="A5" t="s">
        <v>491</v>
      </c>
      <c s="6" r="B5" t="n">
        <v>636594</v>
      </c>
      <c s="6" r="D5" t="n">
        <v>636594</v>
      </c>
    </row>
    <row spans="1:6" r="6">
      <c s="4" r="A6" t="s">
        <v>492</v>
      </c>
      <c s="6" r="D6" t="n">
        <v>0</v>
      </c>
    </row>
    <row spans="1:6" r="7">
      <c s="4" r="A7" t="s">
        <v>493</v>
      </c>
      <c s="7" r="B7" t="n">
        <v>400000</v>
      </c>
      <c s="7" r="C7" t="n">
        <v>400000</v>
      </c>
      <c s="7" r="D7" t="n">
        <v>1400000</v>
      </c>
      <c s="7" r="E7" t="n">
        <v>1600000</v>
      </c>
    </row>
    <row spans="1:6" r="8">
      <c s="4" r="A8" t="s">
        <v>494</v>
      </c>
      <c s="6" r="D8" t="n">
        <v>6880</v>
      </c>
    </row>
    <row spans="1:6" r="9">
      <c s="4" r="A9" t="s">
        <v>495</v>
      </c>
      <c s="9" r="D9" t="n">
        <v>15.25</v>
      </c>
    </row>
    <row spans="1:6" r="10">
      <c s="4" r="A10" t="s">
        <v>119</v>
      </c>
      <c s="7" r="D10" t="n">
        <v>-86000</v>
      </c>
      <c s="7" r="E10" t="n">
        <v>323000</v>
      </c>
      <c s="7" r="F10" t="n">
        <v>333000</v>
      </c>
    </row>
    <row spans="1:6" r="11">
      <c s="4" r="A11" t="s">
        <v>496</v>
      </c>
      <c s="9" r="B11" t="n">
        <v>19.38</v>
      </c>
      <c s="9" r="D11" t="n">
        <v>19.38</v>
      </c>
    </row>
    <row spans="1:6" r="12">
      <c s="4" r="A12" t="s">
        <v>497</v>
      </c>
    </row>
    <row spans="1:6" r="13">
      <c s="3" r="A13" t="s">
        <v>489</v>
      </c>
    </row>
    <row spans="1:6" r="14">
      <c s="4" r="A14" t="s">
        <v>492</v>
      </c>
      <c s="6" r="B14" t="n">
        <v>0</v>
      </c>
      <c s="6" r="C14" t="n">
        <v>0</v>
      </c>
      <c s="6" r="D14" t="n">
        <v>0</v>
      </c>
      <c s="6" r="E14" t="n">
        <v>0</v>
      </c>
    </row>
    <row spans="1:6" r="15">
      <c s="4" r="A15" t="s">
        <v>493</v>
      </c>
      <c s="7" r="B15" t="n">
        <v>0</v>
      </c>
      <c s="7" r="C15" t="n">
        <v>0</v>
      </c>
      <c s="7" r="D15" t="n">
        <v>0</v>
      </c>
      <c s="7" r="E15" t="n">
        <v>0</v>
      </c>
    </row>
    <row spans="1:6" r="16">
      <c s="4" r="A16" t="s">
        <v>494</v>
      </c>
      <c s="6" r="B16" t="n">
        <v>3425</v>
      </c>
      <c s="6" r="C16" t="n">
        <v>4082</v>
      </c>
    </row>
    <row spans="1:6" r="17">
      <c s="4" r="A17" t="s">
        <v>498</v>
      </c>
      <c s="7" r="B17" t="n">
        <v>100000</v>
      </c>
      <c s="7" r="C17" t="n">
        <v>100000</v>
      </c>
      <c s="6" r="D17" t="n">
        <v>100000</v>
      </c>
      <c s="6" r="E17" t="n">
        <v>600000</v>
      </c>
    </row>
    <row spans="1:6" r="18">
      <c s="4" r="A18" t="s">
        <v>499</v>
      </c>
      <c s="6" r="B18" t="n">
        <v>0</v>
      </c>
      <c s="7" r="D18" t="n">
        <v>0</v>
      </c>
    </row>
    <row spans="1:6" r="19">
      <c s="4" r="A19" t="s">
        <v>500</v>
      </c>
      <c s="4" r="D19" t="s">
        <v>501</v>
      </c>
    </row>
    <row spans="1:6" r="20">
      <c s="4" r="A20" t="s">
        <v>502</v>
      </c>
      <c s="7" r="B20" t="n">
        <v>100000</v>
      </c>
      <c s="7" r="D20" t="n">
        <v>100000</v>
      </c>
    </row>
    <row spans="1:6" r="21">
      <c s="4" r="A21" t="s">
        <v>503</v>
      </c>
      <c s="4" r="D21" t="s">
        <v>504</v>
      </c>
    </row>
    <row spans="1:6" r="22">
      <c s="4" r="A22" t="s">
        <v>505</v>
      </c>
    </row>
    <row spans="1:6" r="23">
      <c s="3" r="A23" t="s">
        <v>489</v>
      </c>
    </row>
    <row spans="1:6" r="24">
      <c s="4" r="A24" t="s">
        <v>500</v>
      </c>
      <c s="4" r="D24" t="s">
        <v>506</v>
      </c>
    </row>
    <row spans="1:6" r="25">
      <c s="4" r="A25" t="s">
        <v>507</v>
      </c>
    </row>
    <row spans="1:6" r="26">
      <c s="3" r="A26" t="s">
        <v>489</v>
      </c>
    </row>
    <row spans="1:6" r="27">
      <c s="4" r="A27" t="s">
        <v>500</v>
      </c>
      <c s="4" r="D27" t="s">
        <v>508</v>
      </c>
    </row>
    <row spans="1:6" r="28">
      <c s="4" r="A28" t="s">
        <v>509</v>
      </c>
    </row>
    <row spans="1:6" r="29">
      <c s="3" r="A29" t="s">
        <v>489</v>
      </c>
    </row>
    <row spans="1:6" r="30">
      <c s="4" r="A30" t="s">
        <v>500</v>
      </c>
      <c s="4" r="D30" t="s">
        <v>510</v>
      </c>
    </row>
    <row spans="1:6" r="31">
      <c s="4" r="A31" t="s">
        <v>511</v>
      </c>
    </row>
    <row spans="1:6" r="32">
      <c s="3" r="A32" t="s">
        <v>489</v>
      </c>
    </row>
    <row spans="1:6" r="33">
      <c s="4" r="A33" t="s">
        <v>490</v>
      </c>
      <c s="6" r="B33" t="n">
        <v>1000000</v>
      </c>
      <c s="6" r="D33" t="n">
        <v>1000000</v>
      </c>
    </row>
    <row spans="1:6" r="34">
      <c s="4" r="A34" t="s">
        <v>491</v>
      </c>
      <c s="6" r="B34" t="n">
        <v>436594</v>
      </c>
      <c s="6" r="D34" t="n">
        <v>436594</v>
      </c>
    </row>
    <row spans="1:6" r="35">
      <c s="4" r="A35" t="s">
        <v>493</v>
      </c>
      <c s="7" r="B35" t="n">
        <v>300000</v>
      </c>
      <c s="6" r="C35" t="n">
        <v>400000</v>
      </c>
      <c s="7" r="D35" t="n">
        <v>1400000</v>
      </c>
      <c s="6" r="E35" t="n">
        <v>1600000</v>
      </c>
    </row>
    <row spans="1:6" r="36">
      <c s="4" r="A36" t="s">
        <v>512</v>
      </c>
      <c s="6" r="B36" t="n">
        <v>4600000</v>
      </c>
      <c s="7" r="D36" t="n">
        <v>4600000</v>
      </c>
    </row>
    <row spans="1:6" r="37">
      <c s="4" r="A37" t="s">
        <v>513</v>
      </c>
      <c s="4" r="D37" t="s">
        <v>501</v>
      </c>
    </row>
    <row spans="1:6" r="38">
      <c s="4" r="A38" t="s">
        <v>514</v>
      </c>
      <c s="6" r="D38" t="n">
        <v>74207</v>
      </c>
    </row>
    <row spans="1:6" r="39">
      <c s="4" r="A39" t="s">
        <v>515</v>
      </c>
      <c s="6" r="D39" t="n">
        <v>0</v>
      </c>
    </row>
    <row spans="1:6" r="40">
      <c s="4" r="A40" t="s">
        <v>516</v>
      </c>
      <c s="6" r="B40" t="n">
        <v>400000</v>
      </c>
      <c s="6" r="C40" t="n">
        <v>400000</v>
      </c>
      <c s="7" r="D40" t="n">
        <v>2800000</v>
      </c>
      <c s="6" r="E40" t="n">
        <v>3000000</v>
      </c>
    </row>
    <row spans="1:6" r="41">
      <c s="4" r="A41" t="s">
        <v>517</v>
      </c>
      <c s="6" r="D41" t="n">
        <v>400000</v>
      </c>
      <c s="6" r="E41" t="n">
        <v>508000</v>
      </c>
    </row>
    <row spans="1:6" r="42">
      <c s="4" r="A42" t="s">
        <v>518</v>
      </c>
      <c s="6" r="B42" t="n">
        <v>1500000</v>
      </c>
      <c s="7" r="D42" t="n">
        <v>1500000</v>
      </c>
    </row>
    <row spans="1:6" r="43">
      <c s="4" r="A43" t="s">
        <v>503</v>
      </c>
      <c s="4" r="D43" t="s">
        <v>519</v>
      </c>
    </row>
    <row spans="1:6" r="44">
      <c s="4" r="A44" t="s">
        <v>520</v>
      </c>
      <c s="6" r="D44" t="n">
        <v>57998</v>
      </c>
    </row>
    <row spans="1:6" r="45">
      <c s="4" r="A45" t="s">
        <v>521</v>
      </c>
      <c s="4" r="D45" t="s">
        <v>522</v>
      </c>
    </row>
    <row spans="1:6" r="46">
      <c s="4" r="A46" t="s">
        <v>523</v>
      </c>
      <c s="6" r="B46" t="n">
        <v>100000</v>
      </c>
      <c s="7" r="C46" t="n">
        <v>100000</v>
      </c>
      <c s="7" r="D46" t="n">
        <v>900000</v>
      </c>
      <c s="7" r="E46" t="n">
        <v>2200000</v>
      </c>
    </row>
    <row spans="1:6" r="47">
      <c s="4" r="A47" t="s">
        <v>524</v>
      </c>
    </row>
    <row spans="1:6" r="48">
      <c s="3" r="A48" t="s">
        <v>489</v>
      </c>
    </row>
    <row spans="1:6" r="49">
      <c s="4" r="A49" t="s">
        <v>500</v>
      </c>
      <c s="4" r="D49" t="s">
        <v>525</v>
      </c>
    </row>
    <row spans="1:6" r="50">
      <c s="4" r="A50" t="s">
        <v>526</v>
      </c>
    </row>
    <row spans="1:6" r="51">
      <c s="3" r="A51" t="s">
        <v>489</v>
      </c>
    </row>
    <row spans="1:6" r="52">
      <c s="4" r="A52" t="s">
        <v>500</v>
      </c>
      <c s="4" r="D52" t="s">
        <v>527</v>
      </c>
    </row>
    <row spans="1:6" r="53">
      <c s="4" r="A53" t="s">
        <v>528</v>
      </c>
    </row>
    <row spans="1:6" r="54">
      <c s="3" r="A54" t="s">
        <v>489</v>
      </c>
    </row>
    <row spans="1:6" r="55">
      <c s="4" r="A55" t="s">
        <v>500</v>
      </c>
      <c s="4" r="D55" t="s">
        <v>510</v>
      </c>
    </row>
    <row spans="1:6" r="56">
      <c s="4" r="A56" t="s">
        <v>529</v>
      </c>
    </row>
    <row spans="1:6" r="57">
      <c s="3" r="A57" t="s">
        <v>489</v>
      </c>
    </row>
    <row spans="1:6" r="58">
      <c s="4" r="A58" t="s">
        <v>500</v>
      </c>
      <c s="4" r="D58" t="s">
        <v>508</v>
      </c>
    </row>
    <row spans="1:6" r="59">
      <c s="4" r="A59" t="s">
        <v>530</v>
      </c>
    </row>
    <row spans="1:6" r="60">
      <c s="3" r="A60" t="s">
        <v>489</v>
      </c>
    </row>
    <row spans="1:6" r="61">
      <c s="4" r="A61" t="s">
        <v>493</v>
      </c>
      <c s="6" r="B61" t="n">
        <v>100000</v>
      </c>
      <c s="7" r="D61" t="n">
        <v>100000</v>
      </c>
    </row>
    <row spans="1:6" r="62">
      <c s="4" r="A62" t="s">
        <v>512</v>
      </c>
      <c s="6" r="B62" t="n">
        <v>1100000</v>
      </c>
      <c s="7" r="D62" t="n">
        <v>1100000</v>
      </c>
    </row>
    <row spans="1:6" r="63">
      <c s="4" r="A63" t="s">
        <v>513</v>
      </c>
      <c s="4" r="D63" t="s">
        <v>501</v>
      </c>
    </row>
    <row spans="1:6" r="64">
      <c s="4" r="A64" t="s">
        <v>500</v>
      </c>
      <c s="4" r="D64" t="s">
        <v>501</v>
      </c>
    </row>
    <row spans="1:6" r="65">
      <c s="4" r="A65" t="s">
        <v>516</v>
      </c>
      <c s="7" r="B65" t="n">
        <v>1100000</v>
      </c>
      <c s="7" r="D65" t="n">
        <v>1100000</v>
      </c>
    </row>
    <row spans="1:6" r="66">
      <c s="4" r="A66" t="s">
        <v>495</v>
      </c>
      <c s="9" r="D66" t="n">
        <v>9.470000000000001</v>
      </c>
    </row>
    <row spans="1:6" r="67">
      <c s="4" r="A67" t="s">
        <v>531</v>
      </c>
    </row>
    <row spans="1:6" r="68">
      <c s="3" r="A68" t="s">
        <v>489</v>
      </c>
    </row>
    <row spans="1:6" r="69">
      <c s="4" r="A69" t="s">
        <v>500</v>
      </c>
      <c s="4" r="D69" t="s">
        <v>506</v>
      </c>
    </row>
    <row spans="1:6" r="70">
      <c s="4" r="A70" t="s">
        <v>532</v>
      </c>
    </row>
    <row spans="1:6" r="71">
      <c s="3" r="A71" t="s">
        <v>489</v>
      </c>
    </row>
    <row spans="1:6" r="72">
      <c s="4" r="A72" t="s">
        <v>500</v>
      </c>
      <c s="4" r="D72" t="s">
        <v>5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533</v>
      </c>
      <c s="2" r="B1" t="s">
        <v>1</v>
      </c>
    </row>
    <row spans="1:2" r="2">
      <c s="2" r="B2" t="s">
        <v>534</v>
      </c>
    </row>
    <row spans="1:2" r="3">
      <c s="3" r="A3" t="s">
        <v>535</v>
      </c>
    </row>
    <row spans="1:2" r="4">
      <c s="4" r="A4" t="s">
        <v>536</v>
      </c>
      <c s="6" r="B4" t="n">
        <v>50686</v>
      </c>
    </row>
    <row spans="1:2" r="5">
      <c s="4" r="A5" t="s">
        <v>537</v>
      </c>
      <c s="6" r="B5" t="n">
        <v>0</v>
      </c>
    </row>
    <row spans="1:2" r="6">
      <c s="4" r="A6" t="s">
        <v>538</v>
      </c>
      <c s="6" r="B6" t="n">
        <v>-6880</v>
      </c>
    </row>
    <row spans="1:2" r="7">
      <c s="4" r="A7" t="s">
        <v>539</v>
      </c>
      <c s="6" r="B7" t="n">
        <v>-1666</v>
      </c>
    </row>
    <row spans="1:2" r="8">
      <c s="4" r="A8" t="s">
        <v>540</v>
      </c>
      <c s="6" r="B8" t="n">
        <v>0</v>
      </c>
    </row>
    <row spans="1:2" r="9">
      <c s="4" r="A9" t="s">
        <v>541</v>
      </c>
      <c s="6" r="B9" t="n">
        <v>42140</v>
      </c>
    </row>
    <row spans="1:2" r="10">
      <c s="4" r="A10" t="s">
        <v>542</v>
      </c>
      <c s="9" r="B10" t="n">
        <v>12.09</v>
      </c>
    </row>
    <row spans="1:2" r="11">
      <c s="4" r="A11" t="s">
        <v>543</v>
      </c>
      <c s="6" r="B11" t="n">
        <v>0</v>
      </c>
    </row>
    <row spans="1:2" r="12">
      <c s="4" r="A12" t="s">
        <v>544</v>
      </c>
      <c s="10" r="B12" t="n">
        <v>11.29</v>
      </c>
    </row>
    <row spans="1:2" r="13">
      <c s="4" r="A13" t="s">
        <v>545</v>
      </c>
      <c s="10" r="B13" t="n">
        <v>12.41</v>
      </c>
    </row>
    <row spans="1:2" r="14">
      <c s="4" r="A14" t="s">
        <v>546</v>
      </c>
      <c s="6" r="B14" t="n">
        <v>0</v>
      </c>
    </row>
    <row spans="1:2" r="15">
      <c s="4" r="A15" t="s">
        <v>547</v>
      </c>
      <c s="9" r="B15" t="n">
        <v>12.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8</v>
      </c>
      <c s="2" r="B1" t="s">
        <v>1</v>
      </c>
    </row>
    <row spans="1:3" r="2">
      <c s="2" r="B2" t="s">
        <v>2</v>
      </c>
      <c s="2" r="C2" t="s">
        <v>30</v>
      </c>
    </row>
    <row spans="1:3" r="3">
      <c s="3" r="A3" t="s">
        <v>549</v>
      </c>
    </row>
    <row spans="1:3" r="4">
      <c s="4" r="A4" t="s">
        <v>550</v>
      </c>
      <c s="6" r="B4" t="n">
        <v>42140</v>
      </c>
      <c s="6" r="C4" t="n">
        <v>50686</v>
      </c>
    </row>
    <row spans="1:3" r="5">
      <c s="4" r="A5" t="s">
        <v>551</v>
      </c>
      <c s="4" r="B5" t="s">
        <v>504</v>
      </c>
    </row>
    <row spans="1:3" r="6">
      <c s="4" r="A6" t="s">
        <v>552</v>
      </c>
      <c s="9" r="B6" t="n">
        <v>12.37</v>
      </c>
      <c s="9" r="C6" t="n">
        <v>12.09</v>
      </c>
    </row>
    <row spans="1:3" r="7">
      <c s="4" r="A7" t="s">
        <v>553</v>
      </c>
      <c s="7" r="B7" t="n">
        <v>295</v>
      </c>
    </row>
    <row spans="1:3" r="8">
      <c s="4" r="A8" t="s">
        <v>554</v>
      </c>
      <c s="6" r="B8" t="n">
        <v>39916</v>
      </c>
    </row>
    <row spans="1:3" r="9">
      <c s="4" r="A9" t="s">
        <v>555</v>
      </c>
      <c s="4" r="B9" t="s">
        <v>504</v>
      </c>
    </row>
    <row spans="1:3" r="10">
      <c s="4" r="A10" t="s">
        <v>556</v>
      </c>
      <c s="9" r="B10" t="n">
        <v>12.37</v>
      </c>
    </row>
    <row spans="1:3" r="11">
      <c s="4" r="A11" t="s">
        <v>557</v>
      </c>
      <c s="7" r="B11" t="n">
        <v>280</v>
      </c>
    </row>
    <row spans="1:3" r="12">
      <c s="4" r="A12" t="s">
        <v>558</v>
      </c>
    </row>
    <row spans="1:3" r="13">
      <c s="3" r="A13" t="s">
        <v>549</v>
      </c>
    </row>
    <row spans="1:3" r="14">
      <c s="4" r="A14" t="s">
        <v>559</v>
      </c>
      <c s="7" r="B14" t="n">
        <v>0</v>
      </c>
    </row>
    <row spans="1:3" r="15">
      <c s="4" r="A15" t="s">
        <v>560</v>
      </c>
      <c s="7" r="B15" t="n">
        <v>0</v>
      </c>
    </row>
    <row spans="1:3" r="16">
      <c s="4" r="A16" t="s">
        <v>550</v>
      </c>
      <c s="6" r="B16" t="n">
        <v>0</v>
      </c>
    </row>
    <row spans="1:3" r="17">
      <c s="4" r="A17" t="s">
        <v>551</v>
      </c>
      <c s="4" r="B17" t="s">
        <v>561</v>
      </c>
    </row>
    <row spans="1:3" r="18">
      <c s="4" r="A18" t="s">
        <v>552</v>
      </c>
      <c s="7" r="B18" t="n">
        <v>0</v>
      </c>
    </row>
    <row spans="1:3" r="19">
      <c s="4" r="A19" t="s">
        <v>553</v>
      </c>
      <c s="7" r="B19" t="n">
        <v>0</v>
      </c>
    </row>
    <row spans="1:3" r="20">
      <c s="4" r="A20" t="s">
        <v>554</v>
      </c>
      <c s="6" r="B20" t="n">
        <v>0</v>
      </c>
    </row>
    <row spans="1:3" r="21">
      <c s="4" r="A21" t="s">
        <v>555</v>
      </c>
      <c s="4" r="B21" t="s">
        <v>561</v>
      </c>
    </row>
    <row spans="1:3" r="22">
      <c s="4" r="A22" t="s">
        <v>556</v>
      </c>
      <c s="7" r="B22" t="n">
        <v>0</v>
      </c>
    </row>
    <row spans="1:3" r="23">
      <c s="4" r="A23" t="s">
        <v>557</v>
      </c>
      <c s="7" r="B23" t="n">
        <v>0</v>
      </c>
    </row>
    <row spans="1:3" r="24">
      <c s="4" r="A24" t="s">
        <v>562</v>
      </c>
    </row>
    <row spans="1:3" r="25">
      <c s="3" r="A25" t="s">
        <v>549</v>
      </c>
    </row>
    <row spans="1:3" r="26">
      <c s="4" r="A26" t="s">
        <v>559</v>
      </c>
      <c s="9" r="B26" t="n">
        <v>12.08</v>
      </c>
    </row>
    <row spans="1:3" r="27">
      <c s="4" r="A27" t="s">
        <v>560</v>
      </c>
      <c s="9" r="B27" t="n">
        <v>12.41</v>
      </c>
    </row>
    <row spans="1:3" r="28">
      <c s="4" r="A28" t="s">
        <v>550</v>
      </c>
      <c s="6" r="B28" t="n">
        <v>42140</v>
      </c>
    </row>
    <row spans="1:3" r="29">
      <c s="4" r="A29" t="s">
        <v>551</v>
      </c>
      <c s="4" r="B29" t="s">
        <v>504</v>
      </c>
    </row>
    <row spans="1:3" r="30">
      <c s="4" r="A30" t="s">
        <v>552</v>
      </c>
      <c s="9" r="B30" t="n">
        <v>12.37</v>
      </c>
    </row>
    <row spans="1:3" r="31">
      <c s="4" r="A31" t="s">
        <v>553</v>
      </c>
      <c s="7" r="B31" t="n">
        <v>295</v>
      </c>
    </row>
    <row spans="1:3" r="32">
      <c s="4" r="A32" t="s">
        <v>554</v>
      </c>
      <c s="6" r="B32" t="n">
        <v>39916</v>
      </c>
    </row>
    <row spans="1:3" r="33">
      <c s="4" r="A33" t="s">
        <v>555</v>
      </c>
      <c s="4" r="B33" t="s">
        <v>504</v>
      </c>
    </row>
    <row spans="1:3" r="34">
      <c s="4" r="A34" t="s">
        <v>556</v>
      </c>
      <c s="9" r="B34" t="n">
        <v>12.37</v>
      </c>
    </row>
    <row spans="1:3" r="35">
      <c s="4" r="A35" t="s">
        <v>557</v>
      </c>
      <c s="7" r="B35" t="n">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4</v>
      </c>
      <c s="2" r="D1" t="s">
        <v>1</v>
      </c>
    </row>
    <row spans="1:5" r="2">
      <c s="2" r="B2" t="s">
        <v>2</v>
      </c>
      <c s="2" r="C2" t="s">
        <v>75</v>
      </c>
      <c s="2" r="D2" t="s">
        <v>2</v>
      </c>
      <c s="2" r="E2" t="s">
        <v>75</v>
      </c>
    </row>
    <row spans="1:5" r="3">
      <c s="3" r="A3" t="s">
        <v>99</v>
      </c>
    </row>
    <row spans="1:5" r="4">
      <c s="4" r="A4" t="s">
        <v>94</v>
      </c>
      <c s="7" r="B4" t="n">
        <v>4345</v>
      </c>
      <c s="7" r="C4" t="n">
        <v>4797</v>
      </c>
      <c s="7" r="D4" t="n">
        <v>12464</v>
      </c>
      <c s="7" r="E4" t="n">
        <v>13001</v>
      </c>
    </row>
    <row spans="1:5" r="5">
      <c s="3" r="A5" t="s">
        <v>100</v>
      </c>
    </row>
    <row spans="1:5" r="6">
      <c s="4" r="A6" t="s">
        <v>101</v>
      </c>
      <c s="6" r="B6" t="n">
        <v>28</v>
      </c>
      <c s="6" r="C6" t="n">
        <v>78</v>
      </c>
      <c s="6" r="D6" t="n">
        <v>200</v>
      </c>
      <c s="6" r="E6" t="n">
        <v>-15</v>
      </c>
    </row>
    <row spans="1:5" r="7">
      <c s="4" r="A7" t="s">
        <v>102</v>
      </c>
      <c s="6" r="B7" t="n">
        <v>-11</v>
      </c>
      <c s="6" r="C7" t="n">
        <v>-30</v>
      </c>
      <c s="6" r="D7" t="n">
        <v>-76</v>
      </c>
      <c s="6" r="E7" t="n">
        <v>5</v>
      </c>
    </row>
    <row spans="1:5" r="8">
      <c s="4" r="A8" t="s">
        <v>103</v>
      </c>
      <c s="6" r="B8" t="n">
        <v>17</v>
      </c>
      <c s="6" r="C8" t="n">
        <v>48</v>
      </c>
      <c s="6" r="D8" t="n">
        <v>124</v>
      </c>
      <c s="6" r="E8" t="n">
        <v>-10</v>
      </c>
    </row>
    <row spans="1:5" r="9">
      <c s="4" r="A9" t="s">
        <v>99</v>
      </c>
      <c s="7" r="B9" t="n">
        <v>4362</v>
      </c>
      <c s="7" r="C9" t="n">
        <v>4845</v>
      </c>
      <c s="7" r="D9" t="n">
        <v>12588</v>
      </c>
      <c s="7" r="E9" t="n">
        <v>129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s="1" r="A1" t="s">
        <v>563</v>
      </c>
      <c s="2" r="B1" t="s">
        <v>1</v>
      </c>
    </row>
    <row spans="1:2" r="2">
      <c s="2" r="B2" t="s">
        <v>534</v>
      </c>
    </row>
    <row spans="1:2" r="3">
      <c s="3" r="A3" t="s">
        <v>564</v>
      </c>
    </row>
    <row spans="1:2" r="4">
      <c s="4" r="A4" t="s">
        <v>565</v>
      </c>
      <c s="6" r="B4" t="n">
        <v>313236</v>
      </c>
    </row>
    <row spans="1:2" r="5">
      <c s="4" r="A5" t="s">
        <v>566</v>
      </c>
      <c s="6" r="B5" t="n">
        <v>181156</v>
      </c>
    </row>
    <row spans="1:2" r="6">
      <c s="4" r="A6" t="s">
        <v>567</v>
      </c>
      <c s="6" r="B6" t="n">
        <v>-60185</v>
      </c>
    </row>
    <row spans="1:2" r="7">
      <c s="4" r="A7" t="s">
        <v>568</v>
      </c>
      <c s="6" r="B7" t="n">
        <v>-19482</v>
      </c>
    </row>
    <row spans="1:2" r="8">
      <c s="4" r="A8" t="s">
        <v>569</v>
      </c>
      <c s="6" r="B8" t="n">
        <v>414725</v>
      </c>
    </row>
    <row spans="1:2" r="9">
      <c s="4" r="A9" t="s">
        <v>570</v>
      </c>
      <c s="9" r="B9" t="n">
        <v>16.65</v>
      </c>
    </row>
    <row spans="1:2" r="10">
      <c s="4" r="A10" t="s">
        <v>571</v>
      </c>
      <c s="10" r="B10" t="n">
        <v>15.25</v>
      </c>
    </row>
    <row spans="1:2" r="11">
      <c s="4" r="A11" t="s">
        <v>572</v>
      </c>
      <c s="10" r="B11" t="n">
        <v>18.23</v>
      </c>
    </row>
    <row spans="1:2" r="12">
      <c s="4" r="A12" t="s">
        <v>573</v>
      </c>
      <c s="10" r="B12" t="n">
        <v>18.02</v>
      </c>
    </row>
    <row spans="1:2" r="13">
      <c s="4" r="A13" t="s">
        <v>574</v>
      </c>
      <c s="9" r="B13" t="n">
        <v>15.74</v>
      </c>
    </row>
    <row spans="1:2" r="14">
      <c s="4" r="A14" t="s">
        <v>530</v>
      </c>
    </row>
    <row spans="1:2" r="15">
      <c s="3" r="A15" t="s">
        <v>564</v>
      </c>
    </row>
    <row spans="1:2" r="16">
      <c s="4" r="A16" t="s">
        <v>565</v>
      </c>
      <c s="6" r="B16" t="n">
        <v>0</v>
      </c>
    </row>
    <row spans="1:2" r="17">
      <c s="4" r="A17" t="s">
        <v>566</v>
      </c>
      <c s="6" r="B17" t="n">
        <v>120000</v>
      </c>
    </row>
    <row spans="1:2" r="18">
      <c s="4" r="A18" t="s">
        <v>569</v>
      </c>
      <c s="6" r="B18" t="n">
        <v>120000</v>
      </c>
    </row>
    <row spans="1:2" r="19">
      <c s="4" r="A19" t="s">
        <v>571</v>
      </c>
      <c s="9" r="B19" t="n">
        <v>9.470000000000001</v>
      </c>
    </row>
    <row spans="1:2" r="20">
      <c s="4" r="A20" t="s">
        <v>574</v>
      </c>
      <c s="10" r="B20" t="n">
        <v>9.470000000000001</v>
      </c>
    </row>
    <row spans="1:2" r="21">
      <c s="3" r="A21" t="s">
        <v>575</v>
      </c>
    </row>
    <row spans="1:2" r="22">
      <c s="4" r="A22" t="s">
        <v>576</v>
      </c>
      <c s="9" r="B22" t="n">
        <v>18.24</v>
      </c>
    </row>
    <row spans="1:2" r="23">
      <c s="4" r="A23" t="s">
        <v>577</v>
      </c>
      <c s="4" r="B23" t="s">
        <v>578</v>
      </c>
    </row>
    <row spans="1:2" r="24">
      <c s="4" r="A24" t="s">
        <v>579</v>
      </c>
      <c s="4" r="B24" t="s">
        <v>580</v>
      </c>
    </row>
    <row spans="1:2" r="25">
      <c s="4" r="A25" t="s">
        <v>581</v>
      </c>
      <c s="4" r="B25" t="s">
        <v>5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37"/>
    <col customWidth="1" max="3" min="3" width="21"/>
    <col customWidth="1" max="4" min="4" width="21"/>
  </cols>
  <sheetData>
    <row spans="1:4" r="1">
      <c s="1" r="A1" t="s">
        <v>583</v>
      </c>
      <c s="2" r="B1" t="s">
        <v>584</v>
      </c>
      <c s="2" r="C1" t="s">
        <v>371</v>
      </c>
      <c s="2" r="D1" t="s">
        <v>585</v>
      </c>
    </row>
    <row spans="1:4" r="2">
      <c s="3" r="A2" t="s">
        <v>586</v>
      </c>
    </row>
    <row spans="1:4" r="3">
      <c s="4" r="A3" t="s">
        <v>587</v>
      </c>
      <c s="7" r="C3" t="n">
        <v>5249</v>
      </c>
      <c s="7" r="D3" t="n">
        <v>32249</v>
      </c>
    </row>
    <row spans="1:4" r="4">
      <c s="4" r="A4" t="s">
        <v>588</v>
      </c>
    </row>
    <row spans="1:4" r="5">
      <c s="3" r="A5" t="s">
        <v>586</v>
      </c>
    </row>
    <row spans="1:4" r="6">
      <c s="4" r="A6" t="s">
        <v>589</v>
      </c>
      <c s="9" r="B6" t="n">
        <v>0.14</v>
      </c>
    </row>
    <row spans="1:4" r="7">
      <c s="4" r="A7" t="s">
        <v>587</v>
      </c>
      <c s="7" r="B7" t="n">
        <v>1800</v>
      </c>
    </row>
    <row spans="1:4" r="8">
      <c s="4" r="A8" t="s">
        <v>590</v>
      </c>
      <c s="4" r="B8" t="s">
        <v>591</v>
      </c>
    </row>
    <row spans="1:4" r="9">
      <c s="4" r="A9" t="s">
        <v>592</v>
      </c>
      <c s="4" r="B9" t="s">
        <v>593</v>
      </c>
    </row>
    <row spans="1:4" r="10">
      <c s="4" r="A10" t="s">
        <v>594</v>
      </c>
      <c s="4" r="B10" t="s">
        <v>595</v>
      </c>
    </row>
    <row spans="1:4" r="11">
      <c s="4" r="A11" t="s">
        <v>596</v>
      </c>
      <c s="6" r="B11" t="n">
        <v>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9"/>
    <col customWidth="1" max="6" min="6" width="55"/>
    <col customWidth="1" max="7" min="7" width="27"/>
  </cols>
  <sheetData>
    <row spans="1:7" r="1">
      <c s="1" r="A1" t="s">
        <v>104</v>
      </c>
      <c s="2" r="B1" t="s">
        <v>105</v>
      </c>
      <c s="2" r="C1" t="s">
        <v>106</v>
      </c>
      <c s="2" r="D1" t="s">
        <v>107</v>
      </c>
      <c s="2" r="E1" t="s">
        <v>108</v>
      </c>
      <c s="2" r="F1" t="s">
        <v>109</v>
      </c>
      <c s="2" r="G1" t="s">
        <v>110</v>
      </c>
    </row>
    <row spans="1:7" r="2">
      <c s="4" r="A2" t="s">
        <v>111</v>
      </c>
      <c s="7" r="B2" t="n">
        <v>173964</v>
      </c>
      <c s="7" r="C2" t="n">
        <v>128</v>
      </c>
      <c s="7" r="D2" t="n">
        <v>89130</v>
      </c>
      <c s="7" r="E2" t="n">
        <v>-2</v>
      </c>
      <c s="7" r="F2" t="n">
        <v>-17</v>
      </c>
      <c s="7" r="G2" t="n">
        <v>84725</v>
      </c>
    </row>
    <row spans="1:7" r="3">
      <c s="4" r="A3" t="s">
        <v>112</v>
      </c>
      <c s="6" r="C3" t="n">
        <v>12838449</v>
      </c>
    </row>
    <row spans="1:7" r="4">
      <c s="4" r="A4" t="s">
        <v>113</v>
      </c>
      <c s="6" r="B4" t="n">
        <v>234</v>
      </c>
      <c s="6" r="D4" t="n">
        <v>234</v>
      </c>
    </row>
    <row spans="1:7" r="5">
      <c s="4" r="A5" t="s">
        <v>114</v>
      </c>
      <c s="6" r="C5" t="n">
        <v>14929</v>
      </c>
    </row>
    <row spans="1:7" r="6">
      <c s="4" r="A6" t="s">
        <v>115</v>
      </c>
      <c s="6" r="B6" t="n">
        <v>-11320</v>
      </c>
      <c s="7" r="C6" t="n">
        <v>-7</v>
      </c>
      <c s="6" r="D6" t="n">
        <v>-11313</v>
      </c>
    </row>
    <row spans="1:7" r="7">
      <c s="4" r="A7" t="s">
        <v>116</v>
      </c>
      <c s="6" r="C7" t="n">
        <v>-659903</v>
      </c>
    </row>
    <row spans="1:7" r="8">
      <c s="4" r="A8" t="s">
        <v>117</v>
      </c>
      <c s="6" r="B8" t="n">
        <v>586</v>
      </c>
      <c s="7" r="C8" t="n">
        <v>1</v>
      </c>
      <c s="6" r="D8" t="n">
        <v>585</v>
      </c>
    </row>
    <row spans="1:7" r="9">
      <c s="4" r="A9" t="s">
        <v>118</v>
      </c>
      <c s="6" r="C9" t="n">
        <v>61937</v>
      </c>
    </row>
    <row spans="1:7" r="10">
      <c s="4" r="A10" t="s">
        <v>119</v>
      </c>
      <c s="6" r="B10" t="n">
        <v>333</v>
      </c>
      <c s="6" r="D10" t="n">
        <v>333</v>
      </c>
    </row>
    <row spans="1:7" r="11">
      <c s="4" r="A11" t="s">
        <v>120</v>
      </c>
      <c s="6" r="B11" t="n">
        <v>108</v>
      </c>
      <c s="6" r="D11" t="n">
        <v>108</v>
      </c>
    </row>
    <row spans="1:7" r="12">
      <c s="4" r="A12" t="s">
        <v>121</v>
      </c>
      <c s="7" r="C12" t="n">
        <v>2</v>
      </c>
      <c s="6" r="D12" t="n">
        <v>-2</v>
      </c>
    </row>
    <row spans="1:7" r="13">
      <c s="4" r="A13" t="s">
        <v>122</v>
      </c>
      <c s="6" r="C13" t="n">
        <v>155487</v>
      </c>
    </row>
    <row spans="1:7" r="14">
      <c s="4" r="A14" t="s">
        <v>123</v>
      </c>
      <c s="6" r="B14" t="n">
        <v>2628</v>
      </c>
      <c s="6" r="D14" t="n">
        <v>2628</v>
      </c>
    </row>
    <row spans="1:7" r="15">
      <c s="4" r="A15" t="s">
        <v>124</v>
      </c>
      <c s="6" r="B15" t="n">
        <v>-112</v>
      </c>
      <c s="6" r="F15" t="n">
        <v>-112</v>
      </c>
    </row>
    <row spans="1:7" r="16">
      <c s="4" r="A16" t="s">
        <v>94</v>
      </c>
      <c s="6" r="B16" t="n">
        <v>15966</v>
      </c>
      <c s="6" r="G16" t="n">
        <v>15966</v>
      </c>
    </row>
    <row spans="1:7" r="17">
      <c s="4" r="A17" t="s">
        <v>125</v>
      </c>
      <c s="6" r="B17" t="n">
        <v>-32249</v>
      </c>
      <c s="6" r="G17" t="n">
        <v>-32249</v>
      </c>
    </row>
    <row spans="1:7" r="18">
      <c s="4" r="A18" t="s">
        <v>126</v>
      </c>
      <c s="7" r="B18" t="n">
        <v>150138</v>
      </c>
      <c s="7" r="C18" t="n">
        <v>124</v>
      </c>
      <c s="6" r="D18" t="n">
        <v>81703</v>
      </c>
      <c s="6" r="E18" t="n">
        <v>-2</v>
      </c>
      <c s="6" r="F18" t="n">
        <v>-129</v>
      </c>
      <c s="6" r="G18" t="n">
        <v>68442</v>
      </c>
    </row>
    <row spans="1:7" r="19">
      <c s="4" r="A19" t="s">
        <v>127</v>
      </c>
      <c s="6" r="B19" t="n">
        <v>12410899</v>
      </c>
      <c s="6" r="C19" t="n">
        <v>12410899</v>
      </c>
    </row>
    <row spans="1:7" r="20">
      <c s="4" r="A20" t="s">
        <v>113</v>
      </c>
      <c s="7" r="B20" t="n">
        <v>122</v>
      </c>
      <c s="6" r="D20" t="n">
        <v>122</v>
      </c>
    </row>
    <row spans="1:7" r="21">
      <c s="4" r="A21" t="s">
        <v>114</v>
      </c>
      <c s="6" r="C21" t="n">
        <v>7981</v>
      </c>
    </row>
    <row spans="1:7" r="22">
      <c s="4" r="A22" t="s">
        <v>115</v>
      </c>
      <c s="6" r="B22" t="n">
        <v>-330</v>
      </c>
      <c s="7" r="C22" t="n">
        <v>0</v>
      </c>
      <c s="6" r="D22" t="n">
        <v>-330</v>
      </c>
    </row>
    <row spans="1:7" r="23">
      <c s="4" r="A23" t="s">
        <v>116</v>
      </c>
      <c s="6" r="C23" t="n">
        <v>-22673</v>
      </c>
    </row>
    <row spans="1:7" r="24">
      <c s="4" r="A24" t="s">
        <v>117</v>
      </c>
      <c s="7" r="B24" t="n">
        <v>71</v>
      </c>
      <c s="7" r="C24" t="n">
        <v>0</v>
      </c>
      <c s="6" r="D24" t="n">
        <v>71</v>
      </c>
    </row>
    <row spans="1:7" r="25">
      <c s="4" r="A25" t="s">
        <v>118</v>
      </c>
      <c s="6" r="B25" t="n">
        <v>6880</v>
      </c>
      <c s="6" r="C25" t="n">
        <v>6880</v>
      </c>
    </row>
    <row spans="1:7" r="26">
      <c s="4" r="A26" t="s">
        <v>119</v>
      </c>
      <c s="7" r="B26" t="n">
        <v>-86</v>
      </c>
      <c s="6" r="D26" t="n">
        <v>-86</v>
      </c>
    </row>
    <row spans="1:7" r="27">
      <c s="4" r="A27" t="s">
        <v>120</v>
      </c>
      <c s="6" r="B27" t="n">
        <v>0</v>
      </c>
      <c s="6" r="D27" t="n">
        <v>0</v>
      </c>
    </row>
    <row spans="1:7" r="28">
      <c s="4" r="A28" t="s">
        <v>121</v>
      </c>
      <c s="7" r="C28" t="n">
        <v>2</v>
      </c>
      <c s="6" r="D28" t="n">
        <v>-2</v>
      </c>
    </row>
    <row spans="1:7" r="29">
      <c s="4" r="A29" t="s">
        <v>122</v>
      </c>
      <c s="6" r="C29" t="n">
        <v>161674</v>
      </c>
    </row>
    <row spans="1:7" r="30">
      <c s="4" r="A30" t="s">
        <v>123</v>
      </c>
      <c s="6" r="B30" t="n">
        <v>1414</v>
      </c>
      <c s="6" r="D30" t="n">
        <v>1414</v>
      </c>
    </row>
    <row spans="1:7" r="31">
      <c s="4" r="A31" t="s">
        <v>124</v>
      </c>
      <c s="6" r="B31" t="n">
        <v>124</v>
      </c>
      <c s="6" r="F31" t="n">
        <v>124</v>
      </c>
    </row>
    <row spans="1:7" r="32">
      <c s="4" r="A32" t="s">
        <v>94</v>
      </c>
      <c s="6" r="B32" t="n">
        <v>12464</v>
      </c>
      <c s="6" r="G32" t="n">
        <v>12464</v>
      </c>
    </row>
    <row spans="1:7" r="33">
      <c s="4" r="A33" t="s">
        <v>125</v>
      </c>
      <c s="6" r="B33" t="n">
        <v>-5249</v>
      </c>
      <c s="6" r="G33" t="n">
        <v>-5249</v>
      </c>
    </row>
    <row spans="1:7" r="34">
      <c s="4" r="A34" t="s">
        <v>128</v>
      </c>
      <c s="7" r="B34" t="n">
        <v>158668</v>
      </c>
      <c s="7" r="C34" t="n">
        <v>126</v>
      </c>
      <c s="7" r="D34" t="n">
        <v>82892</v>
      </c>
      <c s="7" r="E34" t="n">
        <v>-2</v>
      </c>
      <c s="7" r="F34" t="n">
        <v>-5</v>
      </c>
      <c s="7" r="G34" t="n">
        <v>75657</v>
      </c>
    </row>
    <row spans="1:7" r="35">
      <c s="4" r="A35" t="s">
        <v>129</v>
      </c>
      <c s="6" r="B35" t="n">
        <v>12564761</v>
      </c>
      <c s="6" r="C35" t="n">
        <v>125647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75</v>
      </c>
    </row>
    <row spans="1:3" r="3">
      <c s="3" r="A3" t="s">
        <v>131</v>
      </c>
    </row>
    <row spans="1:3" r="4">
      <c s="4" r="A4" t="s">
        <v>94</v>
      </c>
      <c s="7" r="B4" t="n">
        <v>12464</v>
      </c>
      <c s="7" r="C4" t="n">
        <v>13001</v>
      </c>
    </row>
    <row spans="1:3" r="5">
      <c s="3" r="A5" t="s">
        <v>132</v>
      </c>
    </row>
    <row spans="1:3" r="6">
      <c s="4" r="A6" t="s">
        <v>133</v>
      </c>
      <c s="6" r="B6" t="n">
        <v>1360</v>
      </c>
      <c s="6" r="C6" t="n">
        <v>1214</v>
      </c>
    </row>
    <row spans="1:3" r="7">
      <c s="4" r="A7" t="s">
        <v>134</v>
      </c>
      <c s="6" r="B7" t="n">
        <v>1414</v>
      </c>
      <c s="6" r="C7" t="n">
        <v>1548</v>
      </c>
    </row>
    <row spans="1:3" r="8">
      <c s="4" r="A8" t="s">
        <v>135</v>
      </c>
      <c s="6" r="B8" t="n">
        <v>86</v>
      </c>
      <c s="6" r="C8" t="n">
        <v>-323</v>
      </c>
    </row>
    <row spans="1:3" r="9">
      <c s="4" r="A9" t="s">
        <v>82</v>
      </c>
      <c s="6" r="B9" t="n">
        <v>8880</v>
      </c>
      <c s="6" r="C9" t="n">
        <v>7542</v>
      </c>
    </row>
    <row spans="1:3" r="10">
      <c s="4" r="A10" t="s">
        <v>136</v>
      </c>
      <c s="6" r="B10" t="n">
        <v>-2482</v>
      </c>
      <c s="6" r="C10" t="n">
        <v>-1975</v>
      </c>
    </row>
    <row spans="1:3" r="11">
      <c s="4" r="A11" t="s">
        <v>137</v>
      </c>
      <c s="6" r="B11" t="n">
        <v>6275</v>
      </c>
      <c s="6" r="C11" t="n">
        <v>5575</v>
      </c>
    </row>
    <row spans="1:3" r="12">
      <c s="4" r="A12" t="s">
        <v>138</v>
      </c>
      <c s="6" r="B12" t="n">
        <v>-8539</v>
      </c>
      <c s="6" r="C12" t="n">
        <v>-6150</v>
      </c>
    </row>
    <row spans="1:3" r="13">
      <c s="4" r="A13" t="s">
        <v>139</v>
      </c>
      <c s="6" r="B13" t="n">
        <v>574</v>
      </c>
      <c s="6" r="C13" t="n">
        <v>300</v>
      </c>
    </row>
    <row spans="1:3" r="14">
      <c s="4" r="A14" t="s">
        <v>140</v>
      </c>
      <c s="6" r="B14" t="n">
        <v>-198</v>
      </c>
      <c s="6" r="C14" t="n">
        <v>0</v>
      </c>
    </row>
    <row spans="1:3" r="15">
      <c s="4" r="A15" t="s">
        <v>141</v>
      </c>
      <c s="6" r="B15" t="n">
        <v>-625</v>
      </c>
      <c s="6" r="C15" t="n">
        <v>0</v>
      </c>
    </row>
    <row spans="1:3" r="16">
      <c s="4" r="A16" t="s">
        <v>142</v>
      </c>
      <c s="6" r="B16" t="n">
        <v>6775</v>
      </c>
      <c s="6" r="C16" t="n">
        <v>0</v>
      </c>
    </row>
    <row spans="1:3" r="17">
      <c s="3" r="A17" t="s">
        <v>143</v>
      </c>
    </row>
    <row spans="1:3" r="18">
      <c s="4" r="A18" t="s">
        <v>44</v>
      </c>
      <c s="6" r="B18" t="n">
        <v>-962</v>
      </c>
      <c s="6" r="C18" t="n">
        <v>521</v>
      </c>
    </row>
    <row spans="1:3" r="19">
      <c s="4" r="A19" t="s">
        <v>144</v>
      </c>
      <c s="6" r="B19" t="n">
        <v>898</v>
      </c>
      <c s="6" r="C19" t="n">
        <v>2011</v>
      </c>
    </row>
    <row spans="1:3" r="20">
      <c s="4" r="A20" t="s">
        <v>145</v>
      </c>
      <c s="6" r="B20" t="n">
        <v>25920</v>
      </c>
      <c s="6" r="C20" t="n">
        <v>23264</v>
      </c>
    </row>
    <row spans="1:3" r="21">
      <c s="3" r="A21" t="s">
        <v>146</v>
      </c>
    </row>
    <row spans="1:3" r="22">
      <c s="4" r="A22" t="s">
        <v>147</v>
      </c>
      <c s="6" r="B22" t="n">
        <v>-1739</v>
      </c>
      <c s="6" r="C22" t="n">
        <v>-7368</v>
      </c>
    </row>
    <row spans="1:3" r="23">
      <c s="4" r="A23" t="s">
        <v>148</v>
      </c>
      <c s="6" r="B23" t="n">
        <v>-357686</v>
      </c>
      <c s="6" r="C23" t="n">
        <v>-276915</v>
      </c>
    </row>
    <row spans="1:3" r="24">
      <c s="4" r="A24" t="s">
        <v>149</v>
      </c>
      <c s="6" r="B24" t="n">
        <v>265450</v>
      </c>
      <c s="6" r="C24" t="n">
        <v>237671</v>
      </c>
    </row>
    <row spans="1:3" r="25">
      <c s="4" r="A25" t="s">
        <v>150</v>
      </c>
      <c s="6" r="B25" t="n">
        <v>-549</v>
      </c>
      <c s="6" r="C25" t="n">
        <v>-281</v>
      </c>
    </row>
    <row spans="1:3" r="26">
      <c s="4" r="A26" t="s">
        <v>151</v>
      </c>
      <c s="6" r="B26" t="n">
        <v>2651</v>
      </c>
      <c s="6" r="C26" t="n">
        <v>2512</v>
      </c>
    </row>
    <row spans="1:3" r="27">
      <c s="4" r="A27" t="s">
        <v>152</v>
      </c>
      <c s="6" r="B27" t="n">
        <v>-800</v>
      </c>
      <c s="6" r="C27" t="n">
        <v>-2127</v>
      </c>
    </row>
    <row spans="1:3" r="28">
      <c s="4" r="A28" t="s">
        <v>153</v>
      </c>
      <c s="6" r="B28" t="n">
        <v>216</v>
      </c>
      <c s="6" r="C28" t="n">
        <v>322</v>
      </c>
    </row>
    <row spans="1:3" r="29">
      <c s="4" r="A29" t="s">
        <v>154</v>
      </c>
      <c s="6" r="B29" t="n">
        <v>525</v>
      </c>
      <c s="6" r="C29" t="n">
        <v>-341</v>
      </c>
    </row>
    <row spans="1:3" r="30">
      <c s="4" r="A30" t="s">
        <v>155</v>
      </c>
      <c s="6" r="B30" t="n">
        <v>-91932</v>
      </c>
      <c s="6" r="C30" t="n">
        <v>-46527</v>
      </c>
    </row>
    <row spans="1:3" r="31">
      <c s="3" r="A31" t="s">
        <v>156</v>
      </c>
    </row>
    <row spans="1:3" r="32">
      <c s="4" r="A32" t="s">
        <v>157</v>
      </c>
      <c s="6" r="B32" t="n">
        <v>88980</v>
      </c>
      <c s="6" r="C32" t="n">
        <v>29506</v>
      </c>
    </row>
    <row spans="1:3" r="33">
      <c s="4" r="A33" t="s">
        <v>158</v>
      </c>
      <c s="6" r="B33" t="n">
        <v>122</v>
      </c>
      <c s="6" r="C33" t="n">
        <v>121</v>
      </c>
    </row>
    <row spans="1:3" r="34">
      <c s="4" r="A34" t="s">
        <v>159</v>
      </c>
      <c s="6" r="B34" t="n">
        <v>-330</v>
      </c>
      <c s="6" r="C34" t="n">
        <v>-7706</v>
      </c>
    </row>
    <row spans="1:3" r="35">
      <c s="4" r="A35" t="s">
        <v>160</v>
      </c>
      <c s="6" r="B35" t="n">
        <v>-5249</v>
      </c>
      <c s="6" r="C35" t="n">
        <v>-5005</v>
      </c>
    </row>
    <row spans="1:3" r="36">
      <c s="4" r="A36" t="s">
        <v>117</v>
      </c>
      <c s="6" r="B36" t="n">
        <v>71</v>
      </c>
      <c s="6" r="C36" t="n">
        <v>586</v>
      </c>
    </row>
    <row spans="1:3" r="37">
      <c s="4" r="A37" t="s">
        <v>161</v>
      </c>
      <c s="6" r="B37" t="n">
        <v>-86</v>
      </c>
      <c s="6" r="C37" t="n">
        <v>323</v>
      </c>
    </row>
    <row spans="1:3" r="38">
      <c s="4" r="A38" t="s">
        <v>162</v>
      </c>
      <c s="6" r="B38" t="n">
        <v>83508</v>
      </c>
      <c s="6" r="C38" t="n">
        <v>17825</v>
      </c>
    </row>
    <row spans="1:3" r="39">
      <c s="4" r="A39" t="s">
        <v>163</v>
      </c>
      <c s="6" r="B39" t="n">
        <v>17496</v>
      </c>
      <c s="6" r="C39" t="n">
        <v>-5438</v>
      </c>
    </row>
    <row spans="1:3" r="40">
      <c s="4" r="A40" t="s">
        <v>164</v>
      </c>
      <c s="6" r="B40" t="n">
        <v>60129</v>
      </c>
      <c s="6" r="C40" t="n">
        <v>110656</v>
      </c>
    </row>
    <row spans="1:3" r="41">
      <c s="4" r="A41" t="s">
        <v>165</v>
      </c>
      <c s="6" r="B41" t="n">
        <v>77625</v>
      </c>
      <c s="6" r="C41" t="n">
        <v>105218</v>
      </c>
    </row>
    <row spans="1:3" r="42">
      <c s="3" r="A42" t="s">
        <v>166</v>
      </c>
    </row>
    <row spans="1:3" r="43">
      <c s="4" r="A43" t="s">
        <v>167</v>
      </c>
      <c s="6" r="B43" t="n">
        <v>5201</v>
      </c>
      <c s="6" r="C43" t="n">
        <v>3647</v>
      </c>
    </row>
    <row spans="1:3" r="44">
      <c s="4" r="A44" t="s">
        <v>168</v>
      </c>
      <c s="7" r="B44" t="n">
        <v>5534</v>
      </c>
      <c s="7" r="C44" t="n">
        <v>9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Summary of Critical Accounting </vt:lpstr>
      <vt:lpstr>Net Investment in Leases and Lo</vt:lpstr>
      <vt:lpstr>Allowance for Credit Losses</vt:lpstr>
      <vt:lpstr>Other Assets</vt:lpstr>
      <vt:lpstr>Commitments and Contingencies</vt:lpstr>
      <vt:lpstr>Deposits</vt:lpstr>
      <vt:lpstr>Fair Value Measurements and Dis</vt:lpstr>
      <vt:lpstr>Earnings Per Common Share ("EPS</vt:lpstr>
      <vt:lpstr>Stockholders' Equity</vt:lpstr>
      <vt:lpstr>Stock-Based Compensation</vt:lpstr>
      <vt:lpstr>Subsequent Events</vt:lpstr>
      <vt:lpstr>Summary of Critical Accountin20</vt:lpstr>
      <vt:lpstr>Net Investment in Leases and 21</vt:lpstr>
      <vt:lpstr>Allowance for Credit Losses (Ta</vt:lpstr>
      <vt:lpstr>Other Assets (Tables)</vt:lpstr>
      <vt:lpstr>Commitments and Contingencies (</vt:lpstr>
      <vt:lpstr>Deposits (Tables)</vt:lpstr>
      <vt:lpstr>Fair Value Measurements and D26</vt:lpstr>
      <vt:lpstr>Earnings Per Common Share (Tabl</vt:lpstr>
      <vt:lpstr>Stockholders' Equity (Tables)</vt:lpstr>
      <vt:lpstr>Stock-Based Compensation (Table</vt:lpstr>
      <vt:lpstr>The Company (Narrative) (Detail</vt:lpstr>
      <vt:lpstr>Accounting Policies (Narratives</vt:lpstr>
      <vt:lpstr>Net Investment in Leases and 32</vt:lpstr>
      <vt:lpstr>Net Investment in Leases and 33</vt:lpstr>
      <vt:lpstr>Net Investment in Leases and 34</vt:lpstr>
      <vt:lpstr>Allowance for Credit Losses (Na</vt:lpstr>
      <vt:lpstr>Allowance for Credit Losses (De</vt:lpstr>
      <vt:lpstr>Other Assets (Details)</vt:lpstr>
      <vt:lpstr>Commitments and Contingencies38</vt:lpstr>
      <vt:lpstr>Commitments and Contingencies39</vt:lpstr>
      <vt:lpstr>Deposits (Details)</vt:lpstr>
      <vt:lpstr>Fair Value Measurements and D41</vt:lpstr>
      <vt:lpstr>Fair Value Measurements and D42</vt:lpstr>
      <vt:lpstr>Earnings Per Common Share (EPS </vt:lpstr>
      <vt:lpstr>Earnings Per Common Share (EP44</vt:lpstr>
      <vt:lpstr>Stockholders' Equity (Narrative</vt:lpstr>
      <vt:lpstr>Stockholders' Equity (Regulator</vt:lpstr>
      <vt:lpstr>Stock-Based Compensation (Narra</vt:lpstr>
      <vt:lpstr>Stock-Based Compensation (Summa</vt:lpstr>
      <vt:lpstr>Stock-Based Compensation (Sum49</vt:lpstr>
      <vt:lpstr>Stock-Based Compensation (Sum50</vt:lpstr>
      <vt:lpstr>Subsequent Events (Narrativ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09:01:22Z</dcterms:created>
  <dcterms:modified xmlns:dcterms="http://purl.org/dc/terms/" xmlns:xsi="http://www.w3.org/2001/XMLSchema-instance" xsi:type="dcterms:W3CDTF">2016-10-31T09:01:22Z</dcterms:modified>
  <dc:title xmlns:dc="http://purl.org/dc/elements/1.1/">Untitled</dc:title>
  <dc:description xmlns:dc="http://purl.org/dc/elements/1.1/"/>
  <dc:subject xmlns:dc="http://purl.org/dc/elements/1.1/"/>
  <cp:keywords/>
  <cp:category/>
</cp:coreProperties>
</file>